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plant and equipment, " sheetId="13" state="visible" r:id="rId13"/>
    <sheet xmlns:r="http://schemas.openxmlformats.org/officeDocument/2006/relationships" name="Restricted cash"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Common stock and preferred stoc" sheetId="17" state="visible" r:id="rId17"/>
    <sheet xmlns:r="http://schemas.openxmlformats.org/officeDocument/2006/relationships" name="Significant agreements" sheetId="18" state="visible" r:id="rId18"/>
    <sheet xmlns:r="http://schemas.openxmlformats.org/officeDocument/2006/relationships" name="Intangible Assets" sheetId="19" state="visible" r:id="rId19"/>
    <sheet xmlns:r="http://schemas.openxmlformats.org/officeDocument/2006/relationships" name="Stock-based compensation"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operty, plant and equipment30" sheetId="30" state="visible" r:id="rId30"/>
    <sheet xmlns:r="http://schemas.openxmlformats.org/officeDocument/2006/relationships" name="Accrued expenses and other cu31" sheetId="31" state="visible" r:id="rId31"/>
    <sheet xmlns:r="http://schemas.openxmlformats.org/officeDocument/2006/relationships" name="Commitments and contingencies (" sheetId="32" state="visible" r:id="rId32"/>
    <sheet xmlns:r="http://schemas.openxmlformats.org/officeDocument/2006/relationships" name="Common stock and preferred st33"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lected quarterly financial 37" sheetId="37" state="visible" r:id="rId37"/>
    <sheet xmlns:r="http://schemas.openxmlformats.org/officeDocument/2006/relationships" name="Description of the business - 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Marketable securities - Summary" sheetId="41" state="visible" r:id="rId41"/>
    <sheet xmlns:r="http://schemas.openxmlformats.org/officeDocument/2006/relationships" name="Fair value measurements - Recor" sheetId="42" state="visible" r:id="rId42"/>
    <sheet xmlns:r="http://schemas.openxmlformats.org/officeDocument/2006/relationships" name="Fair value measurements - Addit" sheetId="43" state="visible" r:id="rId43"/>
    <sheet xmlns:r="http://schemas.openxmlformats.org/officeDocument/2006/relationships" name="Fair value measurements - Roll-"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Restricted cash - Additional In" sheetId="47" state="visible" r:id="rId47"/>
    <sheet xmlns:r="http://schemas.openxmlformats.org/officeDocument/2006/relationships" name="Accrued expenses and other cu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on stock and preferred st52" sheetId="52" state="visible" r:id="rId52"/>
    <sheet xmlns:r="http://schemas.openxmlformats.org/officeDocument/2006/relationships" name="Common stock and preferred st53" sheetId="53" state="visible" r:id="rId53"/>
    <sheet xmlns:r="http://schemas.openxmlformats.org/officeDocument/2006/relationships" name="Significant agreements - Additi" sheetId="54" state="visible" r:id="rId54"/>
    <sheet xmlns:r="http://schemas.openxmlformats.org/officeDocument/2006/relationships" name="Intangible Assets - Additional "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che" sheetId="58" state="visible" r:id="rId58"/>
    <sheet xmlns:r="http://schemas.openxmlformats.org/officeDocument/2006/relationships" name="Stock-based compensation - Assu" sheetId="59" state="visible" r:id="rId59"/>
    <sheet xmlns:r="http://schemas.openxmlformats.org/officeDocument/2006/relationships" name="Stock-based compensation - Su60" sheetId="60" state="visible" r:id="rId60"/>
    <sheet xmlns:r="http://schemas.openxmlformats.org/officeDocument/2006/relationships" name="Stock-based compensation - Su61" sheetId="61" state="visible" r:id="rId61"/>
    <sheet xmlns:r="http://schemas.openxmlformats.org/officeDocument/2006/relationships" name="401(k) Savings plan - Additiona" sheetId="62" state="visible" r:id="rId62"/>
    <sheet xmlns:r="http://schemas.openxmlformats.org/officeDocument/2006/relationships" name="Income taxes - Schedule of Comp" sheetId="63" state="visible" r:id="rId63"/>
    <sheet xmlns:r="http://schemas.openxmlformats.org/officeDocument/2006/relationships" name="Income taxes - Summary of Provi"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Components of De" sheetId="67" state="visible" r:id="rId67"/>
    <sheet xmlns:r="http://schemas.openxmlformats.org/officeDocument/2006/relationships" name="Net loss per share - Common Sto" sheetId="68" state="visible" r:id="rId68"/>
    <sheet xmlns:r="http://schemas.openxmlformats.org/officeDocument/2006/relationships" name="Selected quarterly financial 69"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LUE</t>
  </si>
  <si>
    <t>Entity Registrant Name</t>
  </si>
  <si>
    <t>bluebird bi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Tenant improvement receivable</t>
  </si>
  <si>
    <t>Prepaid expenses</t>
  </si>
  <si>
    <t>Other current assets and receivables</t>
  </si>
  <si>
    <t>Total current assets</t>
  </si>
  <si>
    <t>Property, plant and equipment, net</t>
  </si>
  <si>
    <t>Intangible assets, net</t>
  </si>
  <si>
    <t>Goodwill</t>
  </si>
  <si>
    <t>Restricted cash and other non-current assets</t>
  </si>
  <si>
    <t>Total assets</t>
  </si>
  <si>
    <t>Current Liabilities:</t>
  </si>
  <si>
    <t>Accounts payable</t>
  </si>
  <si>
    <t>Accrued expenses and other current liabilities</t>
  </si>
  <si>
    <t>Deferred revenue, current portion</t>
  </si>
  <si>
    <t>Total current liabilities</t>
  </si>
  <si>
    <t>Deferred rent, net of current portion</t>
  </si>
  <si>
    <t>Deferred revenue, net of current portion</t>
  </si>
  <si>
    <t>Contingent consideration, net of current portion</t>
  </si>
  <si>
    <t>Financing lease obligation, net of current portion</t>
  </si>
  <si>
    <t>Other non-current liabilities</t>
  </si>
  <si>
    <t>Total liabilities</t>
  </si>
  <si>
    <t>Commitments and contingencies (Note 8)</t>
  </si>
  <si>
    <t xml:space="preserve"> </t>
  </si>
  <si>
    <t>Stockholders' Equity:</t>
  </si>
  <si>
    <t>Preferred stock, $0.01 par value, 5,000 shares authorized; 0 shares issued and outstanding at December 31, 2017 and December 31, 2016</t>
  </si>
  <si>
    <t>Common stock, $0.01 par value, 125,000 shares authorized; 49,406 and 40,691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Revenue:</t>
  </si>
  <si>
    <t>Collaboration revenue</t>
  </si>
  <si>
    <t>License and royalty revenue</t>
  </si>
  <si>
    <t>Total revenues</t>
  </si>
  <si>
    <t>Operating expenses:</t>
  </si>
  <si>
    <t>Research and development</t>
  </si>
  <si>
    <t>General and administrative</t>
  </si>
  <si>
    <t>Cost of license and royalty revenue</t>
  </si>
  <si>
    <t>Change in fair value of contingent consideration</t>
  </si>
  <si>
    <t>Total operating expenses</t>
  </si>
  <si>
    <t>Loss from operations</t>
  </si>
  <si>
    <t>Interest (expense) income, net</t>
  </si>
  <si>
    <t>Other (expense) income, net</t>
  </si>
  <si>
    <t>Loss before income taxes</t>
  </si>
  <si>
    <t>Income tax (expense) benefit</t>
  </si>
  <si>
    <t>Net loss</t>
  </si>
  <si>
    <t>Net loss per share - basic and diluted</t>
  </si>
  <si>
    <t>Weighted-average number of common shares used in computing net loss per share - basic and diluted</t>
  </si>
  <si>
    <t>Other comprehensive income (loss):</t>
  </si>
  <si>
    <t>Other comprehensive income (loss), net of tax expense of $0.0, $0.6 and $0.0 million for the years ended December 31, 2017, 2016 and 2015, respectively</t>
  </si>
  <si>
    <t>Total other comprehensive income (loss)</t>
  </si>
  <si>
    <t>Comprehensive loss</t>
  </si>
  <si>
    <t>Consolidated Statements of Operations and Comprehensive Income (Loss) (Parenthetical) - USD ($) $ in Millions</t>
  </si>
  <si>
    <t>Income Statement [Abstract]</t>
  </si>
  <si>
    <t>Other comprehensive income (loss) tax expense</t>
  </si>
  <si>
    <t>Consolidated Statements of Stockholders' Equity - USD ($) $ in Thousands</t>
  </si>
  <si>
    <t>Total</t>
  </si>
  <si>
    <t>Common Stock [Member]</t>
  </si>
  <si>
    <t>Common Stock [Member]Pregenen [Member]</t>
  </si>
  <si>
    <t>Additional Paid-in Capital [Member]</t>
  </si>
  <si>
    <t>Additional Paid-in Capital [Member]Pregenen [Member]</t>
  </si>
  <si>
    <t>Accumulated Other Comprehensive Loss [Member]</t>
  </si>
  <si>
    <t>Accumulated Deficit [Member]</t>
  </si>
  <si>
    <t>Beginning balance at Dec. 31, 2014</t>
  </si>
  <si>
    <t>Beginning balance, shares at Dec. 31, 2014</t>
  </si>
  <si>
    <t>Vesting of restricted stock units</t>
  </si>
  <si>
    <t>Vesting of restricted stock units, shares</t>
  </si>
  <si>
    <t>Issuance of common stock upon public offering, net of issuance costs</t>
  </si>
  <si>
    <t>Issuance of common stock upon public offering, net of issuance costs, shares</t>
  </si>
  <si>
    <t>Issuance of common stock in connection with acquisition</t>
  </si>
  <si>
    <t>Issuance of common stock in connection with acquisition, shares</t>
  </si>
  <si>
    <t>Exercise of common stock warrants</t>
  </si>
  <si>
    <t>Exercise of common stock warrants, shares</t>
  </si>
  <si>
    <t>Exercise of stock options</t>
  </si>
  <si>
    <t>Exercise of stock options, shares</t>
  </si>
  <si>
    <t>Purchase of common stock under ESPP</t>
  </si>
  <si>
    <t>Purchase of common stock under ESPP, shares</t>
  </si>
  <si>
    <t>Stock-based compensation</t>
  </si>
  <si>
    <t>Unrealized gain (loss) on available-for-sale securities, net of tax</t>
  </si>
  <si>
    <t>Ending balance at Dec. 31, 2015</t>
  </si>
  <si>
    <t>Ending balance, shares at Dec. 31, 2015</t>
  </si>
  <si>
    <t>Ending balance at Dec. 31, 2016</t>
  </si>
  <si>
    <t>Ending balance, shares at Dec. 31, 2016</t>
  </si>
  <si>
    <t>Retroactive adjustment to beginning accumulated deficit and additional paid-in capital resulting from adoption of ASU 2016-09</t>
  </si>
  <si>
    <t>Other comprehensive loss</t>
  </si>
  <si>
    <t>Ending balance at Dec. 31, 2017</t>
  </si>
  <si>
    <t>Ending balance, shares at Dec. 31, 2017</t>
  </si>
  <si>
    <t>Consolidated Statements of Stockholders' Equity (Parenthetical) - USD ($) $ in Thousands</t>
  </si>
  <si>
    <t>Statement Of Stockholders Equity [Abstract]</t>
  </si>
  <si>
    <t>Costs from IPO</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Other non-cash items</t>
  </si>
  <si>
    <t>Changes in operating assets and liabilities:</t>
  </si>
  <si>
    <t>Prepaid expenses and other assets</t>
  </si>
  <si>
    <t>Accrued expenses and other liabilities</t>
  </si>
  <si>
    <t>Deferred revenue</t>
  </si>
  <si>
    <t>Deferred rent</t>
  </si>
  <si>
    <t>Net cash used in operating activities</t>
  </si>
  <si>
    <t>Cash flows from investing activities:</t>
  </si>
  <si>
    <t>Restricted cash</t>
  </si>
  <si>
    <t>Purchase of property, plant and equipment, including assets under financing lease obligation</t>
  </si>
  <si>
    <t>Purchases of marketable securities</t>
  </si>
  <si>
    <t>Proceeds from maturities of marketable securities</t>
  </si>
  <si>
    <t>Net cash (used in) provided by investing activities</t>
  </si>
  <si>
    <t>Cash flows from financing activities:</t>
  </si>
  <si>
    <t>Cash paid for contingent purchase price consideration</t>
  </si>
  <si>
    <t>Reimbursement of assets under financing lease obligation</t>
  </si>
  <si>
    <t>Payments on financing lease obligation</t>
  </si>
  <si>
    <t>Proceeds from public offering of common stock, net of issuance costs</t>
  </si>
  <si>
    <t>Proceeds from issuance of common stock</t>
  </si>
  <si>
    <t>Net cash provided by financing activities</t>
  </si>
  <si>
    <t>Increase (decrease) in cash and cash equivalents</t>
  </si>
  <si>
    <t>Cash and cash equivalents at beginning of year</t>
  </si>
  <si>
    <t>Cash and cash equivalents at end of year</t>
  </si>
  <si>
    <t>Supplemental cash flow disclosures:</t>
  </si>
  <si>
    <t>Cash paid for interest in connection with financing lease obligation</t>
  </si>
  <si>
    <t>Supplemental cash flow disclosures from investing and financing activities:</t>
  </si>
  <si>
    <t>Assets acquired under financing lease obligation</t>
  </si>
  <si>
    <t>Purchases of property, plant and equipment included in accounts payable and accrued expenses</t>
  </si>
  <si>
    <t>Tenant improvements under financing lease included in tenant improvements receivable</t>
  </si>
  <si>
    <t>Description of the business</t>
  </si>
  <si>
    <t>Organization Consolidation And Presentation Of Financial Statements [Abstract]</t>
  </si>
  <si>
    <t xml:space="preserve">1. Description of the business bluebird bio, Inc. (the “Company” or “bluebird”) was incorporated in Delaware on April 16, 1992, and is headquartered in Cambridge, Massachusetts. The Company researches, develops, manufactures and plans to commercialize gene therapies for severe genetic diseases and cancer.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 On June 30, 2014, the Company acquired all of the outstanding capital stock of Precision Genome Engineering, Inc. (“Pregenen”) and in connection therewith, obtained the rights to Pregenen’s gene editing and cell signaling technology. As of December 31, 2017, the Company had cash, cash equivalents and marketable securities of $1.6 billion. Although the Company has incurred recurring losses and expects to continue to incur losses for the foreseeable future, the Company expects its cash, cash equivalents and marketable securities will be sufficient to fund current operations for at least the next twelve months. </t>
  </si>
  <si>
    <t>Summary of significant accounting policies and basis of presentation</t>
  </si>
  <si>
    <t>Accounting Policies [Abstract]</t>
  </si>
  <si>
    <t>2. Summary of significant accounting policies and basis of presentation Basis of presentation and principles of consolid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Certain aggregations of prior year amounts have been made to conform to current year presentation. In the prior year balance sheet, tenant improvements receivable, prepaid expenses and restricted cash and other current assets are included within prepaid expenses and other current assets. In the prior year statements of operations and comprehensive loss, interest (expense) income, net and other (expense) income, net are aggregated. Additionally, the Company has combined in the statements of cash flows the purchase of property and equipment and tenant improvements.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fair value estimates used to assess potential impairment of long-lived assets, including goodwill and intangible assets, financing lease obligations, contingent consideration, stock-based compensation expense, accrued expenses, revenue and income taxes. 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Segment information The Company operates in a single segment, focusing on the development of potentially transformative gene therapies for severe genetic diseases and cancer. Consistent with its operational structure, its chief operating decision maker manages and allocates resources at a global, consolidated level. Therefore, results of our operations are reported on a consolidated basis for purposes of segment reporting, consistent with our management reporting. All material long-lived assets of the Company reside in the United States. Cash and cash equivalents The Company considers all highly liquid investments purchased with original final maturities of 90 days or less from the date of purchase to be cash equivalents. Cash and cash equivalents comprise funds in cash, money market accounts, and federally insured deposits. Cash equivalents are reported at fair value. Marketable securitie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investment managers and consist of U.S. Treasury securities, U.S. government agency securities, and certificates of deposit.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expense) incom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available-for-sale investments primarily consist of U.S. Treasury securities, U.S. government agency securities and certificates of deposit,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Note 3 and Note 4) and contingent consideration (Note 4). The carrying amounts of accounts payable and accrued expenses approximate their fair values due to their short-term nature. 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nsolidated financial statements include the results of operations of an acquired business after the completion of the acquisition. See Note 4, “Fair value measurements,” for additional information.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has not recognized any impairment charges related to goodwill to date. Intangible assets Intangible assets consist of acquired core technology with finite lives. The Company amortizes its intangible assets using the straight-line method over their estimated economic lives and periodically reviews for impairment. 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 The Company records certain estimated costs incurred and reported by a landlord as an asset and corresponding financing lease obligation on the consolidated balance sheets. See Note 8, “Commitments and contingencies,” for additional information.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Financing lease obligation Beginning in 2015 and through construction completion in 2017, the Company recorded certain estimated construction costs incurred and reported to the Company by the landlord for its 60 Binney Street location as an asset and corresponding financing lease obligation on the consolidated balance sheets because it was deemed to be the owner of the building during the construction period for accounting purposes. Any costs incurred by the Company that have been reimbursed by the landlord or that qualify for reimbursement by the landlord are recorded as an asset and financing lease obligation. Any incremental costs incurred directly by the Company that do not qualify for reimbursement by the landlord are also capitalized. In each reporting period, the landlord estimates and reports to the Company any costs incurred to date related to its portion of the building using allocation estimates. During construction, the Company periodically met with the landlord and its construction manager to review these estimates and observe construction progress before recording such amounts. Upon completion of the construction of the building in the first quarter of 2017, the Company evaluated the lease and determined that it did not meet the criteria for “sale-leaseback” treatment. Accordingly, the Company is depreciating the building over 40 years and incurring interest expense in its consolidated statement of operations and comprehensive loss related to the financing lease obligation recorded on its consolidated balance sheet. The Company bifurcates its lease payments pursuant to the lease into (i) a portion that is allocated to the financing obligation related to the building and (ii) a portion that is allocated to the land on which the building was constructed. The portion of the lease obligation allocated to the land is treated for accounting purposes as an operating lease that commenced in September 2015 and is recorded on a straight-line basis over the initial lease term. See Note 8, “Commitments and contingencies,” for additional information. Revenue recognition The Company has primarily generated revenue through collaboration arrangements and out-licensing arrangements including royalties on net sales of products to licensees or sublicensees. Collaboration revenue As of December 31, 2017, the Company’s collaboration revenue is generated exclusively from its collaboration arrangement with Celgene Corporation (“Celgene”), which was originally entered into in March 2013 and was subsequently amended in June 2015 (the “Amended Collaboration Agreement”), as further described in Note 10. The Company analyzes its collaboration arrangements to assess whether they are within the scope of ASC 808, Collaborative Arrangements Revenue Recognition For those elements of the arrangement that are accounted for pursuant to ASC 605,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When a collaboration arrangement has multiple-elements accounted for under ASC 605, the Company determines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re applied to determine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The Company recognizes arrangement consideration allocated to each unit of accounting when all of the revenue recognition criteria are satisfied. The Company will recognize arrangement consideration attributed to licenses that have standalone value as revenue upon delivery. When arrangement consideration attributed to licenses do not have standalone value, the Company will recognize revenue over the Company’s estimated performance period of the combined deliverable. For elements of the arrangement that are recognized over time, and there is no discernible pattern of performance and/or objectively measurable performance measures do not exist, the Company recognizes revenue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For elements of collaboration arrangements that are accounted for pursuant to ASC 808, an appropriate recognition method is determined and applied consistently, generally by analogy to ASC 605.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and regulatory milestones pursuant to its collaboration arrangement are substantive. Accordingly, in accordance with FASB ASC Topic 605-28, Revenue Recognition-Milestone Method, revenue from clinical and regulatory milestone payments will be recognized in its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All commercial milestones will be accounted for in the same manner as royalties and recorded as revenue upon achievement of the milestone, assuming all other revenue recognition criteria are met. The Company recognizes royalty revenue generated under collaboration arrangements in the period of sale of the related product(s), based on the underlying contract terms, provided that the reported sales are reliably measurable and the Company has no remaining performance obligations. License and royalty revenue The terms of the Company’s license agreements include delivery of an intellectual property license or the performance of research and development activities. The Company does not have any material license arrangements that contain multiple deliverables. The Company is compensated under license arrangements through nonrefundable up-front payments, milestones, and future royalties on net product sales. Nonrefundable license fees are recognized as revenue upon delivery provided there are no undelivered elements in the arrangemen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as research and development expense in the period the services are provided. Cost of license and royalty revenue Cost of license and royalty revenue represents expense associated with amounts owed to third parties as a result of revenue recognized under the Company’s out-license arrangements. Stock-based compensation The Company’s share-based compensation programs grant awards that have included stock options, restricted stock units, restricted stock awards, and shares issued under its employee stock purchase plan. Grants are awarded to employees, including directors, and non-employees. The Company accounts for its stock-based compensation awards in accordance with FASB ASC Topic 718, Compensation—Stock Compensation (“ASC 718”). ASC 718 requires all stock-based payments to employees, including grants of employee stock options and restricted stock units and modifications to existing stock options, to be recognized in the consolidated statements of operations and comprehensive los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tock-based compensation expense at each reporting period end to reflect the current fair value of such awards and expensed using an accelerated attribution model. The Company estimates the fair value of its option awards to employees and directors using the Black-Scholes option pricing model, which requires the input of subjective assumptions, including (i) the expected stock price volatility, (ii) the calculation of expected term of the award, (iii) the risk-free interest rate, and (iv) expected dividends. Due to the lack of complete company-specific historical and implied volatility data for the full expected term of the stock-based awards, the Company bases its estimate of expected volatility on a representative group of publicly traded companies in addition to its own volatility data. For these analyses, the Company selected companies with comparable characteristics to its own, including enterprise value, risk profiles, position within the industry, and with historical share price information sufficient to meet the expected life of the stock-based awards. As a result of the adoption of ASU 2016-09, Improvements to Employee Share-Based Payment Accounting, effective January 1, 2017,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Consistent with the guidance in FASB ASC Topic 505-50, Equity-Based Payments to Non-Employees, the fair value of each non-employee stock option and warrant award is estimated at the date of grant using the Black-Scholes option pricing model with assumptions generally consistent with those used for employee stock options, with the exception of expected term, which is over the contractual life. Interest (expense) income, net Interest (expense) income, net consists primarily of interest expense on the Company’s 60 Binney Street financing lease obligation and interest income earned on investments, net of amortization of premium and accretion of discount. Interest income was approximately $9.5 million, $3.8 million, and $1.6 million for the years ended December 31, 2017, 2016, and 2015, respectively. Interest expense was $11.4 million for the year ended December 31, 2017. Please refer to Note 8, “Commitments and contingencies,” for further discussion of interest expense incurred on the 60 Binney Street lease. Other (expense) income, net Other (expense) income, net consists primarily of gains and losses on the disposal of fixed assets, realized gains and losses on investments, and gains and losses on foreign currency transactions and remeasurement. Net loss per share Basic net loss per share is calculated by dividing net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been distributed. Accordingly, in p</t>
  </si>
  <si>
    <t>Marketable Securities</t>
  </si>
  <si>
    <t>Investments Debt And Equity Securities [Abstract]</t>
  </si>
  <si>
    <t>3. Marketable securities The following table summarizes the available-for-sale securities held at December 31, 2017 and 2016 (in thousands):
Description
Amortized Cost
Unrealized Gains
Unrealized Losses
Fair Value
December 31, 2017
U.S. government agency securities and treasuries
$
841,895
$
—
$
(3,579
)
$
838,316
Certificates of deposit
17,480
1
—
17,481
Total
$
859,375
$
1
$
(3,579
)
$
855,797
December 31, 2016
U.S. government agency securities and treasuries
$
600,001
$
34
$
(575
)
$
599,460
Certificates of deposit
6,480
6
(3
)
6,483
Total
$
606,481
$
40
$
(578
)
$
605,943
No available-for-sale securities held as of December 31, 2017 or 2016 had remaining maturities greater than three years.</t>
  </si>
  <si>
    <t>Fair value measurements</t>
  </si>
  <si>
    <t>Fair Value Disclosures [Abstract]</t>
  </si>
  <si>
    <t xml:space="preserve">4. Fair value measurements The following table sets forth the Company’s assets and liabilities that are measured at fair value on a recurring basis as of December 31, 2017 and 2016 (in thousands):
Description
Total
Quoted prices in active markets (Level 1)
Significant other observable inputs (Level 2)
Significant unobservable inputs (Level 3)
December 31, 2017
Assets:
Cash and cash equivalents
$
758,505
$
758,505
$
—
$
—
Marketable securities:
U.S. government agency securities and treasuries
838,316
—
838,316
—
Certificates of deposit
17,481
—
17,481
—
Total assets
$
1,614,302
$
758,505
$
855,797
$
—
Liabilities:
Contingent consideration
$
2,231
$
—
$
—
$
2,231
Total liabilities
$
2,231
$
—
$
—
$
2,231
December 31, 2016
Assets:
Cash and cash equivalents
$
278,887
$
278,887
$
—
$
—
Marketable securities:
U.S. government agency securities
599,460
—
599,460
—
Certificates of deposit
6,483
—
6,483
—
Total assets
$
884,830
$
278,887
$
605,943
$
—
Liabilities:
Contingent consideration
$
7,756
$
—
$
—
$
7,756
Total liabilities
$
7,756
$
—
$
—
$
7,756
Cash and cash equivalents The Company considers all highly liquid securities with original final maturities of 90 days or less from the date of purchase to be cash equivalents. As of December 31, 2017, cash and cash equivalents comprise funds in cash and money market accounts. As of December 31, 2016, cash and cash equivalents comprise funds in cash, money market accounts, and federally insured deposits. Marketable securities The amortized cost of available-for-sale securities is adjusted for amortization of premiums and accretion of discounts to maturity. At December 31, 2017 and 2016, the balance in the Company’s accumulated other comprehensive loss was composed primarily of activity related to the Company’s available-for-sale marketable securities. There were no material realized gains or losses recognized on the sale or maturity of available-for-sale securities during the years ended December 31, 2017 or 2016, and as a result, the Company did not reclassify any amount out of accumulated other comprehensive loss for the same periods. The aggregate fair value of securities held by the Company in an unrealized loss position for less than twelve months as of December 31, 2017 and 2016 was $704.1 million and $376.1 million, respectively. As of December 31, 2017 and 2016, there were $134.4 million and $95.5 million in securities held by the Company in an unrealized loss position for more than twelve months, respectively.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December 31, 2017 and 2016. Contingent consideration On June 30, 2014, the Company acquired Pregenen. In connection with the acquisition of Pregenen, the Company recorded contingent consideration pertaining to the amounts potentially payable to Pregenen’s former equityholders pursuant to the Stock Purchase Agreement by and among the Company, Pregenen and Pregenen’s former equityholder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clinical and commercial milestones, the period in which these milestones are expected to be achieved ranging from 2021 to 2028 and discount rates ranging from 19.0% to 20.0%. Significant increases or decreases in any of the probabilities of success would result in a significantly higher or lower fair value measurement, respectively. Significant increases or decreases in these other inputs would result in a significantly lower or higher fair value measurement, respectively. The table below provides a roll-forward of fair value of the Company’s contingent consideration obligations which include Level 3 inputs (in thousands):
Year ended December 31,
2017
2016
Beginning balance
$
7,756
$
8,665
Additions
—
—
Changes in fair value
(525
)
4,091
Payments
(5,000
)
(5,000
)
Ending balance
$
2,231
$
7,756
A $5.0 million preclinical milestone was achieved and paid to the former equityholders of Pregenen in each of the years ended December 31, 2017 and 2016. As of December 31, 2017, the remaining $2.2 million contingent consideration obligation is reflected as a non-current liability in the consolidated balance sheet. As of December 31, 2016, $ 4.5 </t>
  </si>
  <si>
    <t>Property Plant And Equipment [Abstract]</t>
  </si>
  <si>
    <t xml:space="preserve">5. Property, plant and equipment, net Property, plant and equipment, net, consists of the following (in thousands):
As of December 31,
2017
2016
Land
$
1,210
$
—
Building
164,414
—
Computer equipment and software
5,134
1,655
Office equipment
4,478
1,427
Laboratory equipment
24,914
16,305
Leasehold improvements
116
13,697
Construction-in-progress
15,189
136,315
Total property, plant and equipment
215,455
169,399
Less accumulated depreciation and amortization
(15,849
)
(12,444
)
Property, plant and equipment, net
$
199,606
$
156,955
In November 2017, the Company acquired a manufacturing facility, which is in the process of construction, in Durham, North Carolina for the future manufacture of lentiviral vector for the Company’s gene and cell therapies. Construction-in-progress as of December 31, 2017 includes $12.9 million related to the North Carolina manufacturing facility. As of December 31, 2017, total property, plant and equipment includes $164.4 million related to the Company’s headquarters at 60 Binney Street in Cambridge, Massachusetts, of which $156.0 was incurred by the landlord. Construction-in-progress as of December 31, 2016 includes $126.9 Depreciation and amortization expense related to property, plant and equipment was $9.8 </t>
  </si>
  <si>
    <t>Cash And Cash Equivalents [Abstract]</t>
  </si>
  <si>
    <t xml:space="preserve">6. Restricted cash As of December 31, 2017, the Company maintained letters of credit of $ </t>
  </si>
  <si>
    <t>Payables And Accruals [Abstract]</t>
  </si>
  <si>
    <t>7. Accrued expenses and other current liabilities Accrued expenses and other current liabilities consist of the following (in thousands):
As of December 31,
2017
2016
Employee compensation
$
19,657
$
11,296
Accrued goods and services
29,533
34,275
Accrued license and milestone fees
4,584
2,464
Accrued professional fees
1,402
1,492
Financing lease obligation, current portion
1,051
—
Contingent consideration, current portion
—
4,479
Other
838
654
Total accrued expenses and other current liabilities
$
57,065
$
54,660</t>
  </si>
  <si>
    <t>Commitments and contingencies</t>
  </si>
  <si>
    <t>Commitments And Contingencies Disclosure [Abstract]</t>
  </si>
  <si>
    <t>8. Commitments and contingencies Operating lease commitments On June 3, 2013, the Company entered into a nine-year building lease for approximately 43,600 square feet of space located at 150 Second Street, Cambridge, Massachusetts, which commenced in December 2013. This lease was amended in June 2014 to add approximately 9,900 additional square feet. The lease originally had monthly lease payments of $0.2 million for the first 12 months, which increased to $0.3 million per month beginning in December 2014 due to the lease amendment, with annual rent escalations thereafter. Rent expense was recognized on a straight-line basis over the term of the lease through April 2017. The lease provided a contribution from the landlord towards the initial build-out of the space of up to $7.8 million. The Company capitalized the leasehold improvements as property, plant and equipment and recorded the landlord incentive payments received as deferred rent and amortized these amounts as reductions to rent expense over the lease term. In addition, in accordance with the lease, the Company entered into a cash-collateralized irrevocable standby letter of credit in the amount of $1.3 million, naming the landlord as beneficiary, which had a balance of $0.6 million as of December 31, 2016. On September 30, 2016, the Company entered into an Assignment and Assumption of Lease (“Assignment”) relating to this lease. Under the Assignment, the Company assigned all of its rights, interests, obligations and responsibilities under the lease, effective May 1, 2017. Accordingly, $8.3 million of tenant improvement assets were disposed and $8.0 million of non-current deferred rent was removed from the consolidated balance sheets as of December 31, 2017, with the resulting loss of $0.3 million recorded within the consolidated statement of operations and comprehensive loss during the year ended December 31, 2017. during the year ended December 31, 2017 On June 29, 2015, the Company entered into a lease agreement for additional office space located at 215 First Street, Cambridge, Massachusetts. Under the terms of the lease, the Company leased approximately 15,120 square feet starting on July 13, 2015 for $0.5 million per year in base rent, which was subject to a 3% annual rent increase plus certain operating expenses and taxes. The lease term was until August 31, 2020, and included early termination provisions that could allow the Company to terminate the lease without penalty at the end of the 20 th On June 3, 2016, the Company entered into a strategic manufacturing agreement for the future commercial production of the Company’s Lenti-D and LentiGlobin product candidates with a contract manufacturing organization. Under this 12 year agreement, the contract manufacturing organization will complete the design, construction, validation and process validation of the leased suites prior to anticipated commercial launch of the product candidates. During construction, the Company is required to pay $12.5 million upon the achievement of certain contractual milestones, and may pay up to $8.0 million in additional contractual milestones if the Company elects its option to lease additional suites. The Company paid $5.0 million for the achievement of the first and second contractual milestones during 2016 and paid the third milestone of $3.0 million during the first quarter of 2017. Additionally, the fourth milestone of $2.5 million was achieved in the fourth quarter of 2017 and is reflected as a component of accrued expenses and other current liabilities within the consolidated balance sheet at December 31, 2017. Leases – Overall On November 18, 2016, the Company entered into an agreement for future clinical and commercial production of the Company’s LentiGlobin gene therapy drug products with a contract manufacturing organization at an existing facility. The term of the agreement is five years with a three year renewal at the mutual option of each party. Under the agreement, the Company is required to pay an up-front fee of €3.0 million, €2.0 million of which was paid in the fourth quarter of 2016 and €1.0 million of which is expected to be paid in mid-2018, and annual maintenance and production fees of up to €9.8 million, depending on its production needs. The Company may terminate this agreement with six months’ notice and a one-time termination fee prior to July 1, 2018, or twelve months’ notice and a one-time termination fee thereafter. The Company concluded that this agreement contains an embedded lease as the clean rooms are designated for the Company’s exclusive use during the term of the agreement, and determined that it is not a capital lease under ASC 840-10, Leases – Overall 60 Binney Street Lease commitments On September 21, 2015, the Company entered into a lease agreement for office and laboratory space located in a building (the “Building”) at 60 Binney Street, Cambridge, Massachusetts (the “60 Binney Street Lease”) to become its new corporate headquarters. Under the terms of the 60 Binney Street Lease, starting on October 1, 2016, the Company leases approximately 253,108 square feet of office and laboratory space at $72.50 per square foot per year, or $18.4 million per year in base rent, which is subject to scheduled annual rent increases of 1.75% plus certain operating expenses and taxes. The Company also executed a $9.2 million letter of credit upon signing the 60 Binney Street Lease, which was required to be collateralized with a bank account at a financial institution in accordance with the 60 Binney Street Lease agreement. This letter of credit was increased to $13.8 million during the third quarter of 2016 as required under the terms of the lease. Subject to the terms of the lease and certain reduction requirements specified therein, including market capitalization requirements, this amount may decrease back to $9.2 million over time. The 60 Binney Street Lease will continue until March 31, 2027. Pursuant to a work letter entered into in connection with the 60 Binney Street Lease, the landlord will contribute an aggregate of $42.4 million toward the cost of construction and tenant improvements for the Building. The purpose of the 60 Binney Street Lease was to replace the Company’s previously leased premises at 150 Second Street and 215 First Street in Cambridge, Massachusetts, both of which were fully exited in the first half of 2017. The Company has the option to extend the 60 Binney Street Lease for two successive five-year terms. The Company occupied the Building beginning on March 27, 2017. Because the Company is involved in the construction project, including having responsibility to pay for a portion of the costs of finish work and mechanical, electrical, and plumbing elements of the Building, among other items, the Company is deemed for accounting purposes to be the owner of the Building during the construction period. Accordingly, construction costs that have been incurred by the landlord directly or indirectly through reimbursement to the Company as part of its tenant improvement allowance have been recorded as an asset in “Property, plant and equipment, net” with a related financing obligation in “Accrued expenses and other current liabilities” and “Financing lease obligation, net of current portion” on the Company’s consolidated balance sheets. Tenant improvement costs that are reimbursable by the landlord and have not yet been paid to the Company are recorded in “Tenant improvements receivable” on the Company’s consolidated balance sheets. Tenant improvement costs that are not reimbursable by the landlord are recorded in “Property, plant and equipment, net” on the Company’s consolidated balance sheets. The Company evaluated the 60 Binney Street Lease upon occupancy on March 27, 2017 and determined that the 60 Binney Street Lease did not meet the criteria for “sale-leaseback” treatment. This determination was based on, among other things, the Company's continuing involvement with the property in the form of non-recourse financing to the lessor. Accordingly, upon occupancy, the Company commenced depreciating the portion of the building in service over a useful life of 40 years and incurred interest expense related to the financing obligation of $11.4 million for the year ended December 31, 2017. The Company made $0.6 million in principal payments, which are included in operating expense, for the year ended December 31, 2017. The Company bifurcates its lease payments pursuant to the 60 Binney Street Lease into (i) a portion that is allocated to the Building and (ii) a portion that is allocated to the land on which the Building is located, which is recorded as rental expense. The Company began making lease payments pursuant to the 60 Binney Street Lease in March 2017. The portion of the lease obligation allocated to the land is treated for accounting purposes as an operating lease that commenced upon execution of the 60 Binney Street Lease in September 2015. During the years ended December 31, 2017, 2016 and 2015, the Company recognized $1.9 million, $1.9 million, and $0.5 million of rental expense attributable to the land, respectively. As of December 31, 2017, future minimum commitments under the 60 Binney Street Lease and facility operating leases were as follows (in thousands):
Years Ended December 31,
60 Binney Street Lease
Other Operating Leases (1)
Total Lease Commitments
2018
$18,647
$13,941
$32,588
2019
18,974
11,491
30,465
2020
19,306
11,521
30,827
2021
19,642
11,551
31,193
2022
19,987
5,365
25,352
2023 and thereafter
88,888
27,625
116,513
Total minimum lease payments
$185,444
$81,494
$266,938
(1)
Includes the lease of the Company’s lab and office space in Seattle, Washington and two embedded operating leases at contract manufacturing organizations. For the 60 Binney Street Lease, the table above sets forth the future minimum rental payments that the Company is obligated to pay, including amounts reflected on the consolidated balance sheet as part of the balance under the caption “Accrued expenses and other current liabilities” and “Financing lease obligation, net of current portion.” The Company commenced rental payments in April 2017. Rent expense is calculated on a straight-line basis over the term of the lease. Rent expense recognized under all leases, including additional rent charges for utilities, parking, maintenance, and real estate taxes, and including rental expense attributable to the 60 Binney Street Lease land was $9.0 Contingent consideration related to business combinations On June 30, 2014, the Company acquired Pregenen. During 2017, one milestone under the Stock Purchase Agreement was achieved, which resulted in a $5.0 million payment to the former equityholders of Pregenen during 2017. During 2016, two milestones were achieved, which resulted in a $5.0 million payment to the former equityholders of Pregenen. The Company may be required to make up to an additional $120.0 million in remaining future contingent cash payments to the former equityholders of Pregenen upon the achievement of certain clinical and commercial milestones related to the Pregenen technology, of which $20.1 million relates to clinical milestones and $99.9 million relates to commercial milestones. In accordance with accounting guidance for business combinations,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See Note 4, “Fair value measurements” for additional information. Other funding commitments The Company is party to various agreements, principally relating to licensed technology, that require future payments relating to milestones not met at December 31, 2017 and December 31, 2016 or royalties on future sales of specified products.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In each of 2018 and 2019, the Company expects to make payments of approximately $12.0 million under an agreement with a contract manufacturer.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Common stock and preferred stock</t>
  </si>
  <si>
    <t>Equity [Abstract]</t>
  </si>
  <si>
    <t>9. Common stock and preferred stock The Company is authorized to issue 125,000,000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17 and 2016, the Company had 49,406,011 and 40,691,904 shares of common stock issued and outstanding, respectively. In June 2015, the Company sold 2,941,176, shares of common stock through an underwritten public offering at a price of $170.00 per share for aggregate net proceeds of $477.2 million. In December 2016, the Company sold 3,289,473 shares of common stock through an underwritten public offering at a price of $76.00 per share for aggregate net proceeds of $234.7 million. On June 27, 2017, the Company sold 4,381,500 shares of common stock (inclusive of 571,500 shares of common stock sold by the Company pursuant to the full exercise of an overallotment option granted to the underwriters in connection with the offering) through an underwritten public offering at a price of $105.00 per share for aggregate net proceeds of $436.8 million. On December 15, 2017, the Company sold 3,243,244 shares of common stock (excluding any shares sold pursuant to an overallotment option granted to the underwriters in connection with the offering) through an underwritten public offering at a price of $185.00 per share for aggregate net proceeds of $569.8 million. In January 2018, the Company sold 277,109 shares of common stock pursuant to the partial exercise of an overallotment option granted to the underwriters in connection with the December 2017 underwritten public offering at a price of $185.00 per share for aggregate net proceeds of $48.6 million. The Company is authorized to issue 5,000,000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7 and 2016, the Company had no shares of preferred stock issued or outstanding. Reserved for future issuance The Company has reserved for future issuance the following number of shares of common stock (in thousands):
As of December 31,
2017
2016
Options to purchase common stock
3,755
3,735
Restricted stock units
477
263
2013 Stock Option and Incentive Plan
1,550
1,226
2013 Employee Stock Purchase Plan
188
209
5,970
5,433</t>
  </si>
  <si>
    <t>Significant agreements</t>
  </si>
  <si>
    <t>10. Significant agreements Celgene Corporation Original Collaboration Agreement On March 19, 2013, the Company entered into a Master Collaboration Agreement (the “Collaboration Agreement”) with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 Under the terms of the Collaboration Agreement, the Company received a $75.0 million up-front, non-refundable cash payment. The Company was responsible for conducting discovery, research and development activities through completion of Phase I clinical studies, if any, during the initial term of the Collaboration Agreement, or three years. The collaboration is governed by a joint steering committee (“JSC”) formed by an equal number of representatives from the Company and Celgene. The JSC, among other activities, reviews the collaboration program, reviews and evaluates product candidates and approves regulatory plans. In addition to the JSC, the Collaboration Agreement provides that the Company and Celgene each appoint representatives to a patent committee, which is responsible for managing the intellectual property developed and used during the collaboration. Amended Collaboration Agreement On June 3, 2015, the Company and Celgene amended and restated the Collaboration Agreement (the “Amended Collaboration Agreement”). Under the Amended Collaboration Agreement, the parties will now focus the collaboration exclusively on anti- B-cell maturation antigen (“BCMA”) product candidates for a new three-year term. In connection with the Amended Collaboration Agreement, the Company received an upfront, one-time, non-refundable, non-creditable payment of $25.0 million to fund research and development under the collaboration. The collaboration will continue to be governed by the JSC. Under the terms of the Amended Collaboration Agreement, for up to two product candidates selected for development under the collaboration, the Company is responsible for conducting and funding all research and development activities performed up through completion of the initial Phase I clinical study, if any, of such product candidate. On a product candidate-by-product candidate basis, up through a specified period following enrollment of the first patient in an initial Phase I clinical study for such product candidate (the “Option Period”), the Company has granted Celgene an option to obtain an exclusive worldwide license to develop and commercialize such product. In the event that Celgene exercises its option with respect to any product candidate, the Company may elect to co-develop and co-promote the product candidate in the United States, provided that, if the Company does not exercise its option to co-develop and co-promote the first product candidate in-licensed by Celgene under the Amended Collaboration Agreement, then the Company will not be permitted to exercise its option to co-develop and co-promote any future product candidates under the Amended Collaboration Agreement. If Celgene elects to exercise its option to exclusively in-license a product candidate, it must pay the Company an option fee in the amount of $10.0 million for the first product candidate and $15.0 million for any additional product candidates. bb2121 License Agreement On February 10, 2016, Celgene exercised its option to obtain an exclusive worldwide license to develop and commercialize bb2121, the first product candidate under the Amended Collaboration Agreement, pursuant to an executed license agreement (“bb2121 License Agreement”) entered into by the parties on February 16, 2016 and paid the associated $10.0 million option fee. Pursuant to the bb2121 License Agreement, Celgene is responsible for development and related funding of bb2121 after the substantial completion of the on-going Phase I clinical trial. The Company is responsible for the manufacture of vector and associated payload throughout development and commercialization, which is fully reimbursed by Celgene, and Celgene is responsible for the manufacture of drug product throughout development and commercialization. The Company may elect to co-develop and co-promote bb2121 within the United States, which it currently expects to elect. The Company’s election to co-develop and co-promote bb2121 must be made by the substantial completion of the ongoing Phase I trial of bb2121. If elected, the responsibilities of the parties remain largely unchanged, however, the Company will share equally in all costs relating to developing, commercializing and manufacturing bb2121 within the United States and has the right to participate in the development and promotion of bb2121 in the United States. Under this scenario, the Company may receive, per product, up to $10.0 million in clinical milestone payments and, outside of the United States, up to $54.0 million in regulatory milestone payments, and up to $36.0 million in commercial milestone payments. In addition, to the extent bb2121 is commercialized, the Company would be entitled to receive tiered royalty payments ranging from the mid-single digits to low-teens based on a percentage of net sales generated outside of the United States, subject to certain reductions. In the event the Company does not exercise its option to co-develop and co-promote bb2121, the Company will receive an additional fee in the amount of $10.0 million. Under this scenario, the Company may be eligible to receive up to $10.0 million in clinical milestone payments, up to $117.0 million in regulatory milestone payments, and up to $78.0 million in commercial milestone payments. In addition, to the extent bb2121 is commercialized, the Company would be entitled to receive tiered royalty payments ranging from the mid-single digits to low-teens based on a percentage of net sales, subject to certain reductions. bb21217 License Agreement On September 22, 2017, Celgene exercised its option to obtain an exclusive worldwide license to develop and commercialize bb21217, the second product candidate under the Amended Collaboration Agreement, pursuant to an executed license agreement (“bb21217 License Agreement”) entered into by the parties on September 28, 2017 and paid the associated $15.0 million option fee. Pursuant to the license agreement, Celgene is responsible for development and related funding of bb21217 after the substantial completion of the on-going Phase I clinical trial. The Company is responsible for the manufacture of vector and associated payload throughout development and commercialization, which is fully reimbursed by Celgene, and Celgene is responsible for the manufacture of drug product throughout development and commercialization. The Company may elect to exercise its option to co-develop and co-promote bb21217 within the United States. The Company’s election to co-develop and co-promote bb21217 must be made by the substantial completion of the ongoing Phase I trial of bb21217. If elected, responsibilities of the parties remain unchanged, however, the Company will share equally in all costs relating to developing, commercializing and manufacturing bb21217 within the United States and has the right to participate in the development and promotion of bb21217 in the United States. In the event the Company does not exercise its option to co-develop and co-promote bb21217, the Company will receive an additional fee in the amount of $10.0 million. Under this scenario, the Company may be eligible to receive up to $10.0 million in clinical milestone payments, up to $117.0 million in regulatory milestone payments, and up to $78.0 million in commercial milestone payments. In addition, to the extent bb21217 is commercialized, the Company would be entitled to receive tiered royalty payments ranging from the mid-single digits to low-teens based on a percentage of net sales, subject to certain reductions. Accounting Analysis – bb2121 Upon execution of the Amended Collaboration Agreement, the Company concluded the arrangement contained the following deliverables: (i) research and development services, (ii) participation on the JSC, (iii) participation on the patent committee, (iv) a license to the first product candidate, bb2121, (v) manufacture of vectors and associated payload for incorporation into bb2121, under the license, and (vi) participation on the JGC under the co-development and co-promotion agreement for bb2121. The license to the first product candidate, bb2121, was considered a deliverable at the inception of the arrangement and therefore the associated option fee was included in allocable arrangement consideration as the Company believed there was minimal risk with regard to whether Celgene will exercise the option based on the successful completion of preclinical activities and proximity of enrollment of the first patient in an initial Phase I clinical study for this product candidate. The Company also determined that the obligation to manufacture, or have manufactured, supplies of vector and associated payload (hereafter referred to as vector manufacturing services) was a deliverable. However, the Company determined that the options to license any additional product candidates were substantive options and therefore were not considered deliverables at execution of the Amended Collaboration Agreement. Celgene was not contractually obligated to exercise the options. Additionally, as a result of the uncertain outcome of the discovery, research and development activities, the Company was at risk with regard to whether Celgene would exercise the options to license additional product candidates. Moreover, the Company determined that the options were not priced at a significant and incremental discount. Accordingly, the options to other product candidates were not considered deliverables and the associated option fees were not included in allocable arrangement consideration. Upon execution of the Amended Collaboration Agreement in June 2015, the Company concluded that each of the three delivered elements at the inception of the agreement (research and development services, participation on the JSC and participation on the patent committee) had standalone value from the undelivered elements. Additionally, the Amended Collaboration Agreement does not include return rights related to the collaboration term. Accordingly, each deliverable qualified as a separate unit of accounting. The Company determined that each of the delivered elements had the same period of performance (the three-year term through projected initial Phase I clinical study substantial completion) and the same pattern of revenue recognition, ratably over the period of performance as there was no other discernible pattern of recognition. The Company identified the allocable arrangement consideration as the $25.0 million up-front research and development funding payment, $10.0 million option fee for the first product candidate, bb2121, $20.0 million related to remaining deferred revenue from the original Collaboration Agreement, and $54.1 million related to the estimated amounts that will be received from Celgene for manufacturing services. The $109.0 million total allocable arrangement consideration was allocated based on the relative estimated selling price of the separate units of accounting at the inception of the amended agreement, resulting in $17.3 million allocated to the three delivered elements at the inception of the agreement, which will be recognized over a three year term. The Company determined that each of the identified deliverables that qualify as a separate unit of accounting continue to have the same period of performance (the three year term through projected initial Phase I clinical study substantial completion) and the same pattern of revenue recognition, ratably over the period of performance as there is no other discernible pattern of recognition, and therefore there is no change in the recognition of $17.3 million allocated to these three elements. These services continue to be recognized over a three-year term that began in June 2015. However, the Company concluded that the license to bb2121 did not have standalone value from the vector manufacturing services, because the manufacturing is essential to the use of the license. Accordingly, these two deliverables qualify as a single combined unit of accounting. The Company is required to reassess its conclusions on standalone value of deliverables each period end. As of December 31, 2017, the Company determined that there were no changes to its initial standalone value conclusion and that the bb2121 license agreement continues to not have standalone value from the manufacturing services. Accordingly, these two deliverables continue to qualify as a single combined unit of accounting. Based on the likelihood and the Company’s intent to execute the co-development and co-promotion agreement for bb2121, the Company determined that the operating activities involved in the co-development and co-promotion of bb2121 in the U.S., which include the Company’s vector manufacturing services for U.S. development, participation on the JGC, and Celgene’s U.S. development efforts, are deemed to be within the scope of ASC 808 given that both parties are active participants in the activities and both parties are exposed to significant risks and rewards dependent on the commercial success of the activities. The Company recognizes revenue for its U.S. manufacturing services by application of ASC 605 as it has deemed its vector manufacturing services to be essential to Celgene’s use of the license to bb2121 and therefore is a combined unit of accounting. The portion of Celgene’s U.S. development costs that bluebird is responsible for are recognized as a reduction to its collaboration revenues, or, if in excess of such revenues in a given quarter, as research and development expense. bb2121 research and development services The Company recognized revenue related to bb2121 research and development services for Celgene of $6.2 million for each of the years ended December 31, 2017 and 2016. bb2121 license and manufacturing services Revenue recognition for the combined unit of accounting commenced during the first quarter of 2017 after the Company reached agreement with Celgene regarding the budget and timing for vector manufacturing services. The Company recognizes revenue associated with the combined unit of accounting using the proportional performance method. In using this method, the Company estimated, through discussions with Celgene regarding their development plan for bb2121, the proportion of effort it incurred as a percentage of total effort it expects to incur and applied this ratio to the total estimated budget for bb2121 vector manufacturing services. In developing the total estimated budget, management assumed that the Company will exercise its option to co-develop and co-promote bb2121 and therefore is currently recognizing revenue related to 67.5% of worldwide development costs incurred, which represents the percentage the Company is contractually entitled to bill Celgene under the cost share provisions of the co-development and co-promotion agreement, upon its execution. The period of performance and recognition pattern will be revisited as the development plan changes or if other events impacting the deliverables occur. The Company recognized $10.4 million of revenue related to the combined unit of accounting for its rest of world license and vector manufacturing services for the year ended December 31, 2017 in accordance with ASC 605. With respect to the combined unit of accounting for its U.S. license and vector manufacturing services accounted for in accordance with ASC 808, $4.9 million was recognized as revenue (representative of gross revenue of $10.5 million offset by approximately $5.6 million of cost reimbursement to Celgene) and $3.0 million was recognized as research and development expense for the year ended December 31, 2017. As noted above, revenue recognition for the combined unit of accounting commenced during the first quarter of 2017 and as such there was no revenue recognized related to the combined unit of accounting in 2016. In the event the Company does not exercise its option to co-develop and co-promote bb2121, the Company expects to recognize the remaining 32.5% of worldwide development costs, as Celgene would be responsible for 100% of costs incurred, plus a markup. Actual costs could materially differ from these estimates, and management has applied significant judgment in the process of developing its budget estimates. Any changes to these estimates will be recognized in the period in which they change as a cumulative catch up. The Company evaluated all milestones that may be received in connection with Celgene’s bb2121 license to determine if they were substantive in nature. All clinical and regulatory milestones that may be received under the bb2121 license agreement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Accounting Analysis – bb21217 On September 22, 2017, Celgene exercised its option to obtain an exclusive worldwide license to develop and commercialize bb21217, the second optioned product candidate, pursuant to the bb21217 License Agreement entered into by the parties on September 28, 2017, and paid the associated $15.0 million option fee. The Company’s bb21217 License Agreement with Celgene contains the following deliverables: (i) research and development services, (ii) a license to the second product candidate, bb21217, (iii) manufacture of vectors and associated payload for incorporation into bb21217, under the license, and (iv) participation on the JGC under the co-development and co-promotion agreement for bb21217. Upon execution of the bb21217 License Agreement in September 2017, the Company concluded that the research and development services, which commenced at the inception of the arrangement, have standalone value from the license to bb21217 and manufacture of vectors and associated payload under the license (hereafter referred to as bb21217 vector manufacturing services). However, the Company concluded that the license to bb21217 does not have standalone value from one of the undelivered elements, the bb21217 manufacturing services under the license, because the manufacturing is essential to the use of the license. Accordingly, these two deliverables qualify as a single combined unit of accounting. The Company determined that the period of performance of the research and development services was two years through projected initial Phase I clinical study substantial completion, and revenue will be recognized ratably over the period of performance as there was no other discernible pattern of recognition. The Company identified the allocable arrangement consideration as the $15.0 million option fee for the second product candidate and $26.7 million related to the estimated amounts that will be received from Celgene for bb21217 vector manufacturing services. The $41.7 million total allocable arrangement consideration was allocated based on the relative estimated selling price of the separate units of accounting at the inception of the bb21217 License Agreement, resulting in $5.4 million allocated to the research and development services at the inception of the agreement, which will be recognized over an initial two-year term. As of December 31, 2017, this will continue to be recognized over a two-year term that began in September 2017. bb21217 research and development services The Company recognized revenue related to research and development services of $0.7 million for the year ended December 31, 2017. As noted above, revenue recognition for the bb21217 research and development services for Celgene commenced in September 2017 and as such there was no revenue recognized in 2016. bb21217 license and manufacturing services As of December 31, 2017, the manufacture of vectors and associated payload for bb21217 had not yet commenced. Therefore, no revenue has been recognized for the combined unit of accounting for the year ended December 31, 2017. The Company evaluated all milestones that may be received in connection with Celgene’s bb21217 license to determine if they were substantive in nature. All clinical and regulatory milestones that may be received under the bb21217 license agreement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Balance sheet impact As of December 31, 2017 and December 31, 2016, there was $47.4 million and $46.4 million, respectively, of total deferred revenue related to the Company’s collaboration with Celgene, which is classified as current or non-current in the consolidated balance sheets. As of December 31, 2017, total deferred revenue related to bb2121 is $32.6 million, of which $9.8 million is classified as non-current. As of December 31, 2017, total deferred revenue related to bb21217 is $14.8 million, of which $12.0 million is classified as non-current. As of December 31, 2017, other current assets and receivables includes a $4.6 million receivable related to cost reimbursement from Celgene for bb2121 development costs incurred to date, net of costs incurred and billable by Celgene to the Company. There was no receivable from Celgene as of December 31, 2016. Novartis Pharma AG On April 26, 2017, the Company entered into a worldwide license agreement with Novartis. Under the terms of the agreement, Novartis non-exclusively licensed certain patent rights related to lentiviral vector technology to develop and commercialize CAR T cell therapies for oncology, including Kymriah (formerly known as CTL019), Novartis’s anti-CD19 CAR T therapy. At contract inception, financial terms of the agreement included a $7.5 million payment upon execution, $7.5 million of potential future milestone payments associated with regulatory approvals, and $1.1 million of payments for each subsequently licensed product, as well as low single digit royalty payments on net sales of covered products. At the date of contract inception, only one deliverable was identified and accordingly the entire nonrefundable license fee of $7.5 million was recognized as revenue given there were no other undelivered elements in the arrangement. Given that there were no further deliverables identified in the contract, all regulatory milestones will be recognized as revenue in full in the period in which the associated milestone is achieved, assuming all other revenue recognition criteria are met. In August 2017, Novartis received FDA approval for Kymriah and as a result the Company recognized revenue of $2.5 million as a result of the achievement of a related milestone. During the year ended December 31, 2017, the Company recognized license revenue of $10.0 million in connection with this arrangement, as there were no other undelivered elements in the arrangement. During the year ended December 31, 2017, the Company recognized royalty revenue of $0.1 million in connection with this arrangement. The cost of license revenue related to this agreement was $1.4 million for the year ended December 31, 2017. GlaxoSmithKline Intellectual Property Development Limited On April 28, 2017, the Company entered into a worldwide license agreement with GSK. Under the terms of the agreement, GSK non-exclusively licensed certain patent rights related to lentiviral vector technology to develop and commercialize gene therapies for Wiscott-Aldrich syndrome and metachromatic leukodystrophy, two rare genetic diseases. Financial terms of the agreement include a nonrefundable upfront payment of $3.0 million as well as $1.3 million of potential milestone payments for each marketing authorization for each indication in any country as well as low single digit royalties on net sales of covered products. At the date of contract inception, only one deliverable was identified and accordingly the entire nonrefundable license fee of $3.0 million was recognized as revenue given there were no other undelivered elements in the arrangement. Given that there were no further deliverables identified in the contract, all regulatory milestones will be recognized as revenue in full in the period in which the associated milestone is achieved, assuming all other revenue recognition criteria are met. During the year ended December 31, 2017, the Company recognized revenue of $3.0 million associated with the delivery of the license, as there were no other undelivered elements in the arrangement. The cost of license revenue related to this agreement was $0.1 million for the year ended December 31, 2017.</t>
  </si>
  <si>
    <t>Intangible Assets</t>
  </si>
  <si>
    <t>Goodwill And Intangible Assets Disclosure [Abstract]</t>
  </si>
  <si>
    <t xml:space="preserve">11. Intangible assets On June 30, 2014, the Company completed its acquisition of Pregenen, a privately-held biotechnology company, upon which Pregenen became a wholly-owned subsidiary. As a result, the Company obtained gene editing and cell signaling technology with a broad range of potential therapeutic applications. The Company considered the intangible asset acquired to be developed technology, as at the date of the acquisition it could be used the way it was intended to be used in certain ongoing research and development activities. The gene editing platform intangible asset is being amortized to research and development expense over its expected useful life of approximately eight years from the date of the acquisition. Amortization expense for the gene editing platform intangible asset was $3.8 2016 was $13.2 The intangible asset will continue to be amortized on a straightline basis over its remaining useful life of 4.5 years. </t>
  </si>
  <si>
    <t>Disclosure Of Compensation Related Costs Sharebased Payments [Abstract]</t>
  </si>
  <si>
    <t xml:space="preserve">12. Stock-based compensation On June 3, 2013, the Company’s board of directors adopted its 2013 Stock Option and Incentive Plan (“2013 Plan”), which was subsequently approved by its stockholders and became effective upon the closing of the Company’s IPO on June 24, 2013. The 2013 Plan replaces the 2010 Stock Option and Grant Plan (“2010 Plan”). The 2013 Plan allows for the granting of incentive stock options, non-qualified stock options, restricted stock units and restricted stock awards to the Company’s employees, members of the board of directors, and consultants of the Company. The Company initially reserved 955,000 shares of its common stock for the issuance of awards under the 2013 Plan. The 2013 Plan provides that the number of shares reserved and available for issuance under the 2013 Plan will automatically increase each January 1, beginning on January 1, 2014, by four percent of the outstanding number of shares of common stock on the immediately preceding December 31 or such lesser number of shares as determined by the Company’s compensation committee. In January 2017 and January 2018, the number of common stock available for issuance under the 2013 Plan was increased by approximately 1.6 million and 2.0 million shares, respectively, as a result of this automatic increase provision. Any options or awards outstanding under the Company’s previous stock option plans, including both the 2010 Plan and the Second Amended and Restated 2002 Employee, Director and Consultant Stock Plan (“2002 Plan”), at the time of adoption of the 2013 Plan remain outstanding and effective. The shares of common stock underlying any awards that are forfeited, canceled, repurchased, expire or are otherwise terminated (other than by exercise) under the 2002 Plan and 2010 Plan are added to the shares of common stock available for issuance under the 2013 Plan. As of December 31, 2017, the total number of common stock that may be issued under all plans is 1.6 The Company does not currently hold any treasury shares. Upon stock option exercise, the Company issues new shares and delivers them to the participant. Stock-based compensation expense The Company recognized stock-based compensation expense totaling $53.3 million, $39.8 million, and $41.1 million during the years ended December 31, 2017, 2016 and 2015, respectively. Stock-based compensation expense recognized by award type is as follows (in thousands):
Year Ended December 31,
2017
2016
2015
Stock options
$
42,262
$
33,966
$
37,536
Restricted stock units
10,495
5,374
3,325
Employee stock purchase plan
525
416
259
$
53,282
$
39,756
$
41,120
Stock-based compensation expense by classification included within the consolidated statements of operations and comprehensive loss was as follows (in thousands):
Year Ended December 31,
2017
2016
2015
Research and development
$
26,633
$
19,690
$
24,854
General and administrative
26,649
20,066
16,266
$
53,282
$
39,756
$
41,120
As of December 31, 2017, there was $94.5 million, $31.1 million and $0.1 million of unrecognized compensation expense related to unvested stock options, restricted stock units and the employee stock purchase plan, respectively, that is expected to be recognized over a weighted-average period of 2.6, 2.9, and 0.1 years. In 2015, the Company modified outstanding options held by its former Chief Scientific Officer as part of his separation agreement, modified the vesting conditions of a stock option award held by a non-employee founder, and modified the vesting conditions of stock option awards held by two employees immediately following their separation from the Company. As a result of these modifications, the Company recognized $10.3 million of incremental stock-based compensation expense during 2015. Stock options The fair value of each option issued to employees was estimated at the date of grant using the Black-Scholes option pricing model with the following weighted-average assumptions:
Year Ended December 31,
2017
2016
2015
Expected volatility
78.1
%
74.3
%
72.6
%
Expected term (in years)
6.0
6.0
5.9
Risk-free interest rate
2.1
%
1.5
%
1.7
%
Expected dividend yield
0.0
%
0.0
%
0.0%
The following table summarizes the stock option activity under the Company’s equity awards plans:
Shares (in thousands)
Weighted-average exercise price per share
Weighted-average contractual life (in years)
Aggregate intrinsic value (a) (in
Outstanding at December 31, 2016
3,735
$
52.17
Granted
1,206
$
90.95
Exercised
(982
)
$
32.39
Canceled or forfeited
(204
)
$
86.84
Outstanding at December 31, 2017
3,755
$
67.91
7.5
$
414,169
Exercisable at December 31, 2017
1,834
$
50.60
6.4
$
234,190
Vested and expected to vest at December 31, 2017
3,755
$
67.91
7.5
$
414,169
(a)
The aggregate intrinsic value is calculated as the difference between the exercise price of the underlying options and the fair value of the common stock for the options that were in the money at December 31, 2017. The weighted-average fair values of options granted during 2017, 2016 and 2015 was $62.03, $34.22, and $74.65, respectively. The intrinsic value of options exercised during the years ended December 31, 2017, 2016, and 2015, was $91.0 million, $15.3 million and $147.9 million, respectively. Restricted stock units The following table summarizes the restricted stock unit activity under the Company’s equity award plans (shares in thousands):
Shares
Weighted-average grant date fair value
Unvested balance at December 31, 2016
263
$
63.07
Granted
332
91.15
Vested
(87
)
72.91
Forfeited
(31
)
64.52
Unvested balance at December 31, 2017
477
$
80.72
The intrinsic value of restricted stock units vested during the years ended December 31, 2017, 2016, and 2015 was $8.1 million, $5.3 million and $10.4 million, respectively. Employee Stock Purchase Plan On June 3, 2013, the Company’s board of directors adopted its 2013 Employee Stock Purchase Plan (“2013 ESPP”), which was subsequently approved by its stockholders and became effective upon the closing of the Company’s IPO on June 24, 2013. The 2013 ESPP authorizes the initial issuance of up to a total of 238,000 shares of the Company’s common stock to participating employees. During the years ended December 31, 2017 and 2016, 20,773 </t>
  </si>
  <si>
    <t>401(k) Savings Plan</t>
  </si>
  <si>
    <t>Compensation And Retirement Disclosure [Abstract]</t>
  </si>
  <si>
    <t xml:space="preserve">13. 401(k) Savings plan 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In February 2018 and 2017, the Company made contributions of approximately $1.5 million and $1.0 million, respectively, related to employee contributions made during 2017 and 2016, which is included in accrued expenses and other current liabilities as of December 31, 2017 and 2016. Expense related to the 401(k) Plan totaled $1.5 million, $1.0 million, $0.6 million for the years ended December 31, 2017, 2016, and 2015, respectively. </t>
  </si>
  <si>
    <t>Income taxes</t>
  </si>
  <si>
    <t>Income Tax Disclosure [Abstract]</t>
  </si>
  <si>
    <t xml:space="preserve">14. Income taxes The components of loss before income taxes were as follows (in thousands):
Year Ended December 31,
2017
2016
2015
U.S.
$
(266,236
)
$
(210,188
)
$
(162,287
)
Foreign
(69,197
)
(53,931
)
(4,436
)
Total
$
(335,433
)
$
(264,119
)
$
(166,723
) The provision for (benefit from) income taxes were as follows (in thousands):
Year Ended December 31,
2017
2016
2015
Current:
Federal
$
—
$
—
$
—
State
115
—
—
Foreign
95
—
60
Deferred:
Federal
—
(588
)
—
State
—
(24
)
—
Foreign
—
—
—
Total income tax expense (benefit)
$
210
$
(612
)
$
60
A reconciliation of income tax provision (benefit) computed at the statutory federal income tax rate to the Company’s effective income tax rate (benefit) provision as reflected in the financial statements is as follows:
Year Ended December 31,
2017
2016
2015
Federal income tax expense at statutory rate
34.0
%
34.0
%
34.0
%
State income tax, net of federal benefit
4.3
%
3.3
%
4.2
%
Permanent differences
2.7
%
(5.3
%)
(6.4
%)
Research and development credit
12.8
%
15.0
%
14.6
%
Foreign differential
(6.9
%)
(7.0
%)
(1.0
%)
Federal tax rate change
(31.6
%)
0.0
%
0.0
%
Other
(0.8
%)
0.0
%
(0.5
%)
Change in valuation allowance
(14.6
%)
(39.9
%)
(44.9
%)
Effective income tax rate (benefit)
(0.1
%)
0.1
%
0.0
% For the years ended December 31, 2017, 2016 and 2015, the Company recognized an income tax (expense) benefit of $(0.2) million or (0.1%), $0.6 million or 0.1%, and $(0.1) million or 0.0%, respectively. The Company did not recognize any significant tax benefit for the years ended December 31, 2017, December 31, 2016, and December 31, 2015 as the Company was subject to a full valuation allowance.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17
2016
Deferred tax assets:
U.S. net operating loss carryforwards (federal and state)
$
194,160
$
106,064
Tax credit carryforwards (federal and state)
131,289
87,117
Capitalized research and development expenses
241
631
60 Binney Street lease
42,025
47,191
Deferred revenue
12,795
18,231
Capitalized license fees
13,388
11,752
Accruals and other
25,781
32,172
Total deferred tax assets
419,679
303,158
Intangible assets
(4,567
)
(8,129
)
Fixed assets
(42,062
)
(48,902
)
Less valuation allowance
(373,050
)
(246,127
)
Net deferred taxes
$
—
$
—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valuation allowance increased on a net basis by approximately $126.9 million during the year ended December 31, 2017 due primarily to net operating losses and tax credit carryforwards, which are partially offset by the decrease in federal statutory rate due to tax reform. As of December 31, 2017, 2016 and 2015, the Company had U.S. federal net operating loss carryforwards of approximately $716.1 million, $466.8 million, and $347.5 million, respectively, which may be available to offset future income tax liabilities and expire at various dates through 2037. As of December 31, 2017, 2016 and 2015, the Company also had U.S. state net operating loss carryforwards of approximately $692.9 million, $456.8 million, and $335.0 million, respectively, which may be available to offset future income tax liabilities and expire at various dates through 2037. At December 31, 2016, $195.4 million and $195.4 million of federal and state net operating losses, respectively, related to excess equity based compensation tax deductions, the benefits for which will be recorded to additional paid-in capital when recognized through a reduction of cash taxes paid. As a result of adopting FASB ASU 2016-09 in the first quarter of 2017, the Company recorded a cumulative-effect adjustment to retained earnings of $76.7 million to record a net deferred tax asset relative to these tax attribute carryforwards. The deferred tax asset was offset by a corresponding adjustment to the valuation allowance. At December 31, 2017, 2016 and 2015, the Company also had approximately $0.0 million, $0.0 million, and $0.6 million, respectively, of foreign net operating loss carryforwards that may be available to offset future income tax liabilities; these carryforwards do not expire. As of December 31, 2017, 2016 and 2015, the Company had federal research and development and orphan drug tax credit carryforwards of approximately $124.1 million, $83.2 million, and $44.9 million, respectively, available to reduce future tax liabilities which expire at various dates through 2037. As of December 31, 2017, 2016 and 2015, the Company had state credit carryforwards of approximately $9.1 million, $6.0 million, and $3.8 million, respectively, available to reduce future tax liabilities which expire at various dates through 2032.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a change in control as defined by Sections 382 and 383 of the Internal Revenue Code. The Company will recognize interest and penalties related to uncertain tax positions in income tax expense. As of December 31, 2017, 2016 and 2015, the Company had no significant accrued interest or penalties related to uncertain tax positions and no significant amounts have been recognized in the Company’s consolidated statements of operations and comprehensive loss. For all years through December 31, 2017,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or one of its subsidiaries files income tax returns in the United States, and various state and foreign jurisdictions. The federal, state and foreign income tax returns are generally subject to tax examinations for the tax years ended December 31, 2014 through December 31, 2016. To the extent the Company has tax attribute carryforwards, the tax years in which the attribute was generated may still be adjusted upon examination by the Internal Revenue Service, state or foreign tax authorities to the extent utilized in a future period. On December 22, 2017, the Tax Cuts and Jobs Act (“TCJA”) was enacted. This law substantially amended the Internal Revenue Code and among other things, permanently reduced the U.S. corporate income tax rate from 35% to 21%. On December 22, 2017, the SEC staff issued Staff Accounting Bulletin No. 118, Income Tax Accounting Implications of the Tax Cuts and Jobs Act (“SAB 118”), which allows the recording of provisional amounts during a measurement period not to extend beyond one year of the enactment date. In accordance with SAB 118, the Company has determined that its deferred tax asset value and associated valuation allowance reduction of $106.0 million is a provisional amount and a reasonable estimate at December 31, 2017. The final impact may differ from this provisional amount due to, among other things, changes in interpretations and assumptions the Company has made thus far and the issuance of additional regulatory or other guidance. The Company expects to complete the final impact within the measurement period. </t>
  </si>
  <si>
    <t>Net loss per share</t>
  </si>
  <si>
    <t>Earnings Per Share [Abstract]</t>
  </si>
  <si>
    <t>15. Net loss per share The following common stock equivalents were excluded from the calculation of diluted net loss per share for the periods indicated because including them would have had an anti-dilutive effect (in thousands):
Year Ended December 31,
2017
2016
2015
Outstanding stock options
3,755
3,735
3,532
Restricted stock units
477
263
148
ESPP shares
9
11
3
4,241
4,009
3,683</t>
  </si>
  <si>
    <t>Selected quarterly financial data (unaudited)</t>
  </si>
  <si>
    <t>Quarterly Financial Information Disclosure [Abstract]</t>
  </si>
  <si>
    <t>Selected quarterly financial data (Unaudited)</t>
  </si>
  <si>
    <t xml:space="preserve">16. Selected quarterly financial data (unaudited) The following table contains quarterly financial information for 2017 and 2016. The Company believes that the following information reflects all normal recurring adjustments necessary for a fair presentation of the information for the periods presented. The operating results for any quarter are not necessarily indicative of results for any future period.
2017
First Quarter
Second Quarter
Third Quarter
Fourth Quarter
Total
(in thousands, except per share data)
Total revenue
$
6,832
$
16,716
$
7,711
$
4,168
$
35,427
Total operating expenses
76,745
84,538
85,369
120,940
367,592
Loss from operations
(69,913
)
(67,822
)
(77,658
)
(116,772
)
(332,165
)
Net loss
(68,712
)
(70,898
)
(78,805
)
(117,228
)
(335,643
)
Net loss per share applicable to common stockholders - basic and diluted
$
(1.68
)
$
(1.73
)
$
(1.73
)
$
(2.52
)
$
(7.71
)
2016
First Quarter
Second Quarter
Third Quarter
Fourth Quarter
Total
(in thousands, except per share data)
Total revenue
$
1,499
$
1,552
$
1,552
$
1,552
$
6,155
Total operating expenses
58,879
61,527
79,692
73,887
273,985
Loss from operations
(57,380
)
(59,975
)
(78,140
)
(72,335
)
(267,830
)
Net loss
(56,274
)
(58,844
)
(77,025
)
(71,364
)
(263,507
)
Net loss per share applicable to common stockholders - basic and diluted
$
(1.52
)
$
(1.59
)
$
(2.07
)
$
(1.88
)
$
(7.07
) </t>
  </si>
  <si>
    <t>Subsequent events</t>
  </si>
  <si>
    <t>Subsequent Events [Abstract]</t>
  </si>
  <si>
    <t>17. Subsequent events As discussed in Note 9, “Common stock and preferred stock,” in January 2018, the Company sold 277,109 shares of common stock pursuant to the partial exercise of an overallotment option granted to the underwriters in connection with the December 2017 underwritten public offering at a price of $185.00 per share for aggregate net proceeds of $48.6 million.</t>
  </si>
  <si>
    <t>Summary of significant accounting policies and basis of presentation (Policies)</t>
  </si>
  <si>
    <t>Basis of presentation and principles of consolidation</t>
  </si>
  <si>
    <t>Basis of presentation and principles of consolid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Certain aggregations of prior year amounts have been made to conform to current year presentation. In the prior year balance sheet, tenant improvements receivable, prepaid expenses and restricted cash and other current assets are included within prepaid expenses and other current assets. In the prior year statements of operations and comprehensive loss, interest (expense) income, net and other (expense) income, net are aggregated. Additionally, the Company has combined in the statements of cash flows the purchase of property and equipment and tenant improvements.</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fair value estimates used to assess potential impairment of long-lived assets, including goodwill and intangible assets, financing lease obligations, contingent consideration, stock-based compensation expense, accrued expenses, revenue and income taxes.</t>
  </si>
  <si>
    <t>Foreign currency transaction</t>
  </si>
  <si>
    <t>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si>
  <si>
    <t>Segment information</t>
  </si>
  <si>
    <t xml:space="preserve">Segment information The Company operates in a single segment, focusing on the development of potentially transformative gene therapies for severe genetic diseases and cancer. Consistent with its operational structure, its chief operating decision maker manages and allocates resources at a global, consolidated level. Therefore, results of our operations are reported on a consolidated basis for purposes of segment reporting, consistent with our management reporting. All material long-lived assets of the Company reside in the United States. </t>
  </si>
  <si>
    <t xml:space="preserve">Cash and cash equivalents The Company considers all highly liquid investments purchased with original final maturities of 90 days or less from the date of purchase to be cash equivalents. Cash and cash equivalents comprise funds in cash, money market accounts, and federally insured deposits. Cash equivalents are reported at fair value. </t>
  </si>
  <si>
    <t xml:space="preserve">Marketable securitie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investment managers and consist of U.S. Treasury securities, U.S. government agency securities, and certificates of deposit.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expense) incom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t>
  </si>
  <si>
    <t>Concentrations of credit risk and off-balance sheet risk</t>
  </si>
  <si>
    <t xml:space="preserve">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available-for-sale investments primarily consist of U.S. Treasury securities, U.S. government agency securities and certificates of deposit,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t>
  </si>
  <si>
    <t>Fair value of financial instruments</t>
  </si>
  <si>
    <t xml:space="preserve">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Note 3 and Note 4) and contingent consideration (Note 4). The carrying amounts of accounts payable and accrued expenses approximate their fair values due to their short-term nature. </t>
  </si>
  <si>
    <t>Business combinations</t>
  </si>
  <si>
    <t xml:space="preserve">Business combinations Business combinations are accounted for using the acquisition method of accounting. Using this method,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nsolidated financial statements include the results of operations of an acquired business after the completion of the acquisition. See Note 4, “Fair value measurements,” for additional information. </t>
  </si>
  <si>
    <t xml:space="preserve">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has not recognized any impairment charges related to goodwill to date. </t>
  </si>
  <si>
    <t>Intangible assets</t>
  </si>
  <si>
    <t xml:space="preserve">Intangible assets Intangible assets consist of acquired core technology with finite lives. The Company amortizes its intangible assets using the straight-line method over their estimated economic lives and periodically reviews for impairment. </t>
  </si>
  <si>
    <t>Contingent consideration</t>
  </si>
  <si>
    <t xml:space="preserve">Contingent consideration 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 </t>
  </si>
  <si>
    <t>Property, plant and equipment</t>
  </si>
  <si>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 The Company records certain estimated costs incurred and reported by a landlord as an asset and corresponding financing lease obligation on the consolidated balance sheets. See Note 8, “Commitments and contingencies,” for additional information.</t>
  </si>
  <si>
    <t>Impairment of long-lived assets</t>
  </si>
  <si>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Financing lease obligation</t>
  </si>
  <si>
    <t>Financing lease obligation Beginning in 2015 and through construction completion in 2017, the Company recorded certain estimated construction costs incurred and reported to the Company by the landlord for its 60 Binney Street location as an asset and corresponding financing lease obligation on the consolidated balance sheets because it was deemed to be the owner of the building during the construction period for accounting purposes. Any costs incurred by the Company that have been reimbursed by the landlord or that qualify for reimbursement by the landlord are recorded as an asset and financing lease obligation. Any incremental costs incurred directly by the Company that do not qualify for reimbursement by the landlord are also capitalized. In each reporting period, the landlord estimates and reports to the Company any costs incurred to date related to its portion of the building using allocation estimates. During construction, the Company periodically met with the landlord and its construction manager to review these estimates and observe construction progress before recording such amounts. Upon completion of the construction of the building in the first quarter of 2017, the Company evaluated the lease and determined that it did not meet the criteria for “sale-leaseback” treatment. Accordingly, the Company is depreciating the building over 40 years and incurring interest expense in its consolidated statement of operations and comprehensive loss related to the financing lease obligation recorded on its consolidated balance sheet. The Company bifurcates its lease payments pursuant to the lease into (i) a portion that is allocated to the financing obligation related to the building and (ii) a portion that is allocated to the land on which the building was constructed. The portion of the lease obligation allocated to the land is treated for accounting purposes as an operating lease that commenced in September 2015 and is recorded on a straight-line basis over the initial lease term. See Note 8, “Commitments and contingencies,” for additional information.</t>
  </si>
  <si>
    <t>Revenue recognition</t>
  </si>
  <si>
    <t xml:space="preserve">Revenue recognition The Company has primarily generated revenue through collaboration arrangements and out-licensing arrangements including royalties on net sales of products to licensees or sublicensees. </t>
  </si>
  <si>
    <t>Collaboration revenue As of December 31, 2017, the Company’s collaboration revenue is generated exclusively from its collaboration arrangement with Celgene Corporation (“Celgene”), which was originally entered into in March 2013 and was subsequently amended in June 2015 (the “Amended Collaboration Agreement”), as further described in Note 10. The Company analyzes its collaboration arrangements to assess whether they are within the scope of ASC 808, Collaborative Arrangements Revenue Recognition For those elements of the arrangement that are accounted for pursuant to ASC 605,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When a collaboration arrangement has multiple-elements accounted for under ASC 605, the Company determines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re applied to determine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The Company recognizes arrangement consideration allocated to each unit of accounting when all of the revenue recognition criteria are satisfied. The Company will recognize arrangement consideration attributed to licenses that have standalone value as revenue upon delivery. When arrangement consideration attributed to licenses do not have standalone value, the Company will recognize revenue over the Company’s estimated performance period of the combined deliverable. For elements of the arrangement that are recognized over time, and there is no discernible pattern of performance and/or objectively measurable performance measures do not exist, the Company recognizes revenue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For elements of collaboration arrangements that are accounted for pursuant to ASC 808, an appropriate recognition method is determined and applied consistently, generally by analogy to ASC 605.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and regulatory milestones pursuant to its collaboration arrangement are substantive. Accordingly, in accordance with FASB ASC Topic 605-28, Revenue Recognition-Milestone Method, revenue from clinical and regulatory milestone payments will be recognized in its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All commercial milestones will be accounted for in the same manner as royalties and recorded as revenue upon achievement of the milestone, assuming all other revenue recognition criteria are met. The Company recognizes royalty revenue generated under collaboration arrangements in the period of sale of the related product(s), based on the underlying contract terms, provided that the reported sales are reliably measurable and the Company has no remaining performance obligations.</t>
  </si>
  <si>
    <t xml:space="preserve">License and royalty revenue The terms of the Company’s license agreements include delivery of an intellectual property license or the performance of research and development activities. The Company does not have any material license arrangements that contain multiple deliverables. The Company is compensated under license arrangements through nonrefundable up-front payments, milestones, and future royalties on net product sales. Nonrefundable license fees are recognized as revenue upon delivery provided there are no undelivered elements in the arrangemen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
  </si>
  <si>
    <t>Research and development expenses</t>
  </si>
  <si>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contract services and other related costs. Research and development costs, including up-front fees and milestones paid to collaborators, are also expensed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The Company recognizes the reimbursement associated with collaborative activities to its collaborative partners as research and development expense in the period the services are provided.</t>
  </si>
  <si>
    <t>Cost of license and royalty revenue Cost of license and royalty revenue represents expense associated with amounts owed to third parties as a result of revenue recognized under the Company’s out-license arrangements.</t>
  </si>
  <si>
    <t xml:space="preserve">Stock-based compensation The Company’s share-based compensation programs grant awards that have included stock options, restricted stock units, restricted stock awards, and shares issued under its employee stock purchase plan. Grants are awarded to employees, including directors, and non-employees. The Company accounts for its stock-based compensation awards in accordance with FASB ASC Topic 718, Compensation—Stock Compensation (“ASC 718”). ASC 718 requires all stock-based payments to employees, including grants of employee stock options and restricted stock units and modifications to existing stock options, to be recognized in the consolidated statements of operations and comprehensive los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tock-based compensation expense at each reporting period end to reflect the current fair value of such awards and expensed using an accelerated attribution model. The Company estimates the fair value of its option awards to employees and directors using the Black-Scholes option pricing model, which requires the input of subjective assumptions, including (i) the expected stock price volatility, (ii) the calculation of expected term of the award, (iii) the risk-free interest rate, and (iv) expected dividends. Due to the lack of complete company-specific historical and implied volatility data for the full expected term of the stock-based awards, the Company bases its estimate of expected volatility on a representative group of publicly traded companies in addition to its own volatility data. For these analyses, the Company selected companies with comparable characteristics to its own, including enterprise value, risk profiles, position within the industry, and with historical share price information sufficient to meet the expected life of the stock-based awards. As a result of the adoption of ASU 2016-09, Improvements to Employee Share-Based Payment Accounting, effective January 1, 2017, the Company accounts for forfeitures as they occur instead of estimating forfeitures at the time of grant and revising those estimates in subsequent periods if actual forfeitures differ from its estimates. Stock-based compensation expense recognized in the financial statements is based on awards for which performance or service conditions are expected to be satisfied. Consistent with the guidance in FASB ASC Topic 505-50, Equity-Based Payments to Non-Employees, the fair value of each non-employee stock option and warrant award is estimated at the date of grant using the Black-Scholes option pricing model with assumptions generally consistent with those used for employee stock options, with the exception of expected term, which is over the contractual life. </t>
  </si>
  <si>
    <t>Interest (expense) income, net Interest (expense) income, net consists primarily of interest expense on the Company’s 60 Binney Street financing lease obligation and interest income earned on investments, net of amortization of premium and accretion of discount. Interest income was approximately $9.5 million, $3.8 million, and $1.6 million for the years ended December 31, 2017, 2016, and 2015, respectively. Interest expense was $11.4 million for the year ended December 31, 2017. Please refer to Note 8, “Commitments and contingencies,” for further discussion of interest expense incurred on the 60 Binney Street lease.</t>
  </si>
  <si>
    <t>Other (expense) income, net Other (expense) income, net consists primarily of gains and losses on the disposal of fixed assets, realized gains and losses on investments, and gains and losses on foreign currency transactions and remeasurement.</t>
  </si>
  <si>
    <t xml:space="preserve">Net loss per share Basic net loss per share is calculated by dividing net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been distributed. Accordingly, in periods in which the Company reports a net loss attributable to common stockholders when participating securities are outstanding, losses are not allocated to the participating securities. </t>
  </si>
  <si>
    <t xml:space="preserve">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6, the Company does not have any significant uncertain tax positions. </t>
  </si>
  <si>
    <t>Comprehensive loss Comprehensive loss is composed of net loss and other comprehensive income (loss). Other comprehensive income (loss) consists of unrealized gains and losses on marketable securities and foreign currency translation adjustments.</t>
  </si>
  <si>
    <t>Recent accounting pronouncements</t>
  </si>
  <si>
    <t xml:space="preserve">Recent accounting pronouncements Recently adopted In March 2016, the FASB issued ASU 2016-09, Improvements to Employee Share-Based Payment Accounting, which simplifies share-based payment accounting through a variety of amendments. Upon adoption, all excess tax benefits and tax deficiencies (including tax benefits of dividends on share-based payment awards) are recognized as income tax expense or benefit in the statement of operations and comprehensive loss. The tax effects of exercised or vested awards are treated as discrete items in the reporting period in which they occur. the modified retrospective adoption approach beginning in 2017, and therefore prior periods have not been adjusted. The Company recognizes excess tax benefits regardless of whether or not the benefit reduces taxes payable in the current period. As a result, the Company established a net operating loss deferred tax asset of $76.7 million to account for prior period excess tax benefits through retained earnings, however an offsetting valuation allowance of $76.7 million was also established through retained earnings because it is not more likely than not that the deferred tax asset will be realized due to historical and expected future losses, and as a result there was no impact on the Company’s consolidated financial statements. The Company also elected to account for forfeitures as they occur, and recorded a cumulative catch up of $0.5 million within additional paid-in capital and retained earnings upon adoption in the first quarter of 2017. Not yet adopted In May 2014, the FASB issued ASU No. 2014-09, Revenue from Contracts with Customers (“AS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ASC 606 allows for either a full retrospective adoption, in which the standard is applied to all of the periods presented, or a modified retrospective approach, in which the standard is applied to the most current period presented in the financial statements. The Company expects to adopt this standard using the modified retrospective approach. The revenue generated in the year ended December 31, 2017 relates to the Company’s collaboration arrangement with Celgene and the Company’s out-licensing arrangements. The Company is continuing to assess . The Company expects that certain of its accounting conclusions will require further judgment, including, but not limited to, (1) the evaluation of variable consideration, and in particular, milestone payments due from Celgene as the inclusion of milestone payments in the transaction price could accelerate revenue recognized under ASC 606 compared to ASC 605, (2) allocation of variable consideration to one or more performance obligations, (3) evaluation of whether a significant financing component is present, and (4) determination of the revenue recognition method for services performed under the arrangement. As the Company is still in the process of completing its assessment of the Celgene arrangement, an estimate of the potential impact has not yet been made. The Company will complete its assessment in the first quarter of 2018. The Company has substantially completed its assessment of the ASC 606 impact on its two out-licensing arrangements and does not expect the adoption of ASC 606 to have a material impact on . In February 2016, the FASB issued ASU 2016-02, Leases , (“ASU 2016-0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ASU 2016-02 may have on its financial position and results of operations. In August 2016, the FASB issued ASU 2016-15, Statement of Cash Flows: Classification of Certain Cash Receipts and Cash Payments. The new standard clarifies certain aspects of the statement of cash flows, including the classification of contingent consideration payments made after a business combination, the clarification of restricted cash, and several clarifications not currently applicable to the Company.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Company is continuing to assess the impact that adoption of this standard is expected to have on the Company’s consolidated statements of cash flows upon adoption. In November 2016, the FASB issued ASU 2016-18, Statement of Cash Flows: Restricted Cash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ill be effective January 1, 2018 and early adoption is permitted. As of December 31, 2017, the Company has not elected to early adopt this guidance, but expects the adoption to have an impact on its consolidated statement of cash flows as, upon adoption, it will include the Company’s restricted cash balance in the cash and cash equivalents reconciliation of operating, investing and financing activities. In January 2017, the FASB issued ASU 2017-04, Intangibles – Goodwill and Other (Topic 350): Simplifying the Test for Goodwill Impairment. To address concerns over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standard will be effective beginning January 1, 2020 and early adoption is permitted with measurement dates on or after January 1, 2017. The adoption of this standard is not expected to have a material impact on the Company’s financial position or results of operations upon adoption. In April 2017, the FASB issued ASU 2017-08, Receivables – Nonrefundable Fees and Other Costs (“Subtopic 310-20”). The new standard amends the amortization period for certain purchased callable debt securities held at a premium by shortening the amortization period for the premium to the earliest call date. Subtopic 310-20 calls for a modified retrospective application under which . The new standard will be effective beginning January 1, 2019 and early adoption is permitted for public entities. financial position or results of operations upon adoption. In May 2017, the FASB issued ASU 2017-09, Compensation – Stock Compensation (“Topic 718”): Scope Modification Accounting. The new standard is intended to reduce the diversity in practice and cost and complexity when applying the guidance in Topic 718 to a change to the terms or conditions of a share-based payment award. The new standard will be effective beginning January 1, 2019. The adoption of this standard is not expected to have a material impact on the Company’s </t>
  </si>
  <si>
    <t>Summary of significant accounting policies and basis of presentation (Tables)</t>
  </si>
  <si>
    <t>Estimated Useful Lives of Assets</t>
  </si>
  <si>
    <t xml:space="preserve">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 </t>
  </si>
  <si>
    <t>Marketable Securities (Tables)</t>
  </si>
  <si>
    <t>Summary of Available for Sale Securities Held</t>
  </si>
  <si>
    <t>The following table summarizes the available-for-sale securities held at December 31, 2017 and 2016 (in thousands):
Description
Amortized Cost
Unrealized Gains
Unrealized Losses
Fair Value
December 31, 2017
U.S. government agency securities and treasuries
$
841,895
$
—
$
(3,579
)
$
838,316
Certificates of deposit
17,480
1
—
17,481
Total
$
859,375
$
1
$
(3,579
)
$
855,797
December 31, 2016
U.S. government agency securities and treasuries
$
600,001
$
34
$
(575
)
$
599,460
Certificates of deposit
6,480
6
(3
)
6,483
Total
$
606,481
$
40
$
(578
)
$
605,943</t>
  </si>
  <si>
    <t>Fair value measurements (Tables)</t>
  </si>
  <si>
    <t>Recorded Amount of Assets and Liabilities Measured at Fair Value on Recurring Basis</t>
  </si>
  <si>
    <t>The following table sets forth the Company’s assets and liabilities that are measured at fair value on a recurring basis as of December 31, 2017 and 2016 (in thousands):
Description
Total
Quoted prices in active markets (Level 1)
Significant other observable inputs (Level 2)
Significant unobservable inputs (Level 3)
December 31, 2017
Assets:
Cash and cash equivalents
$
758,505
$
758,505
$
—
$
—
Marketable securities:
U.S. government agency securities and treasuries
838,316
—
838,316
—
Certificates of deposit
17,481
—
17,481
—
Total assets
$
1,614,302
$
758,505
$
855,797
$
—
Liabilities:
Contingent consideration
$
2,231
$
—
$
—
$
2,231
Total liabilities
$
2,231
$
—
$
—
$
2,231
December 31, 2016
Assets:
Cash and cash equivalents
$
278,887
$
278,887
$
—
$
—
Marketable securities:
U.S. government agency securities
599,460
—
599,460
—
Certificates of deposit
6,483
—
6,483
—
Total assets
$
884,830
$
278,887
$
605,943
$
—
Liabilities:
Contingent consideration
$
7,756
$
—
$
—
$
7,756
Total liabilities
$
7,756
$
—
$
—
$
7,756</t>
  </si>
  <si>
    <t>Roll-Forward of Fair Value of the Company's Contingent Consideration Obligations</t>
  </si>
  <si>
    <t>The table below provides a roll-forward of fair value of the Company’s contingent consideration obligations which include Level 3 inputs (in thousands):
Year ended December 31,
2017
2016
Beginning balance
$
7,756
$
8,665
Additions
—
—
Changes in fair value
(525
)
4,091
Payments
(5,000
)
(5,000
)
Ending balance
$
2,231
$
7,756</t>
  </si>
  <si>
    <t>Property, plant and equipment, net (Tables)</t>
  </si>
  <si>
    <t>Summary of Property, Plant and Equipment Net</t>
  </si>
  <si>
    <t>Property, plant and equipment, net, consists of the following (in thousands):
As of December 31,
2017
2016
Land
$
1,210
$
—
Building
164,414
—
Computer equipment and software
5,134
1,655
Office equipment
4,478
1,427
Laboratory equipment
24,914
16,305
Leasehold improvements
116
13,697
Construction-in-progress
15,189
136,315
Total property, plant and equipment
215,455
169,399
Less accumulated depreciation and amortization
(15,849
)
(12,444
)
Property, plant and equipment, net
$
199,606
$
156,955</t>
  </si>
  <si>
    <t>Accrued expenses and other current liabilities (Tables)</t>
  </si>
  <si>
    <t>Summary of Accrued Expenses and Other Current Liabilities</t>
  </si>
  <si>
    <t>Accrued expenses and other current liabilities consist of the following (in thousands):
As of December 31,
2017
2016
Employee compensation
$
19,657
$
11,296
Accrued goods and services
29,533
34,275
Accrued license and milestone fees
4,584
2,464
Accrued professional fees
1,402
1,492
Financing lease obligation, current portion
1,051
—
Contingent consideration, current portion
—
4,479
Other
838
654
Total accrued expenses and other current liabilities
$
57,065
$
54,660</t>
  </si>
  <si>
    <t>Commitments and contingencies (Tables)</t>
  </si>
  <si>
    <t>Future Minimum Commitments</t>
  </si>
  <si>
    <t xml:space="preserve">As of December 31, 2017, future minimum commitments under the 60 Binney Street Lease and facility operating leases were as follows (in thousands):
Years Ended December 31,
60 Binney Street Lease
Other Operating Leases (1)
Total Lease Commitments
2018
$18,647
$13,941
$32,588
2019
18,974
11,491
30,465
2020
19,306
11,521
30,827
2021
19,642
11,551
31,193
2022
19,987
5,365
25,352
2023 and thereafter
88,888
27,625
116,513
Total minimum lease payments
$185,444
$81,494
$266,938
(1)
Includes the lease of the Company’s lab and office space in Seattle, Washington and two embedded operating leases at contract manufacturing organizations. </t>
  </si>
  <si>
    <t>Common stock and preferred stock (Tables)</t>
  </si>
  <si>
    <t>Summary of Future Issuance of Common Stock Shares</t>
  </si>
  <si>
    <t>The Company has reserved for future issuance the following number of shares of common stock (in thousands):
As of December 31,
2017
2016
Options to purchase common stock
3,755
3,735
Restricted stock units
477
263
2013 Stock Option and Incentive Plan
1,550
1,226
2013 Employee Stock Purchase Plan
188
209
5,970
5,433</t>
  </si>
  <si>
    <t>Stock-based compensation (Tables)</t>
  </si>
  <si>
    <t>Share Based Compensation Arrangement By Share Based Payment Award [Line Items]</t>
  </si>
  <si>
    <t>Summary of Stock-Based Compensation Expense by Award Type</t>
  </si>
  <si>
    <t>Stock-based compensation expense recognized by award type is as follows (in thousands):
Year Ended December 31,
2017
2016
2015
Stock options
$
42,262
$
33,966
$
37,536
Restricted stock units
10,495
5,374
3,325
Employee stock purchase plan
525
416
259
$
53,282
$
39,756
$
41,120</t>
  </si>
  <si>
    <t>Schedule of Stock-Based Compensation Expense by Classification</t>
  </si>
  <si>
    <t>Stock-based compensation expense by classification included within the consolidated statements of operations and comprehensive loss was as follows (in thousands):
Year Ended December 31,
2017
2016
2015
Research and development
$
26,633
$
19,690
$
24,854
General and administrative
26,649
20,066
16,266
$
53,282
$
39,756
$
41,120</t>
  </si>
  <si>
    <t>Assumptions Used for the Black-Scholes Option-Pricing Model to Determine the Per Share Weighted Average Fair Value for Options Granted</t>
  </si>
  <si>
    <t>The fair value of each option issued to employees was estimated at the date of grant using the Black-Scholes option pricing model with the following weighted-average assumptions:
Year Ended December 31,
2017
2016
2015
Expected volatility
78.1
%
74.3
%
72.6
%
Expected term (in years)
6.0
6.0
5.9
Risk-free interest rate
2.1
%
1.5
%
1.7
%
Expected dividend yield
0.0
%
0.0
%
0.0%</t>
  </si>
  <si>
    <t>Summary of Stock Option Activity Under Plan</t>
  </si>
  <si>
    <t xml:space="preserve">The following table summarizes the stock option activity under the Company’s equity awards plans:
Shares (in thousands)
Weighted-average exercise price per share
Weighted-average contractual life (in years)
Aggregate intrinsic value (a) (in
Outstanding at December 31, 2016
3,735
$
52.17
Granted
1,206
$
90.95
Exercised
(982
)
$
32.39
Canceled or forfeited
(204
)
$
86.84
Outstanding at December 31, 2017
3,755
$
67.91
7.5
$
414,169
Exercisable at December 31, 2017
1,834
$
50.60
6.4
$
234,190
Vested and expected to vest at December 31, 2017
3,755
$
67.91
7.5
$
414,169
(a)
The aggregate intrinsic value is calculated as the difference between the exercise price of the underlying options and the fair value of the common stock for the options that were in the money at December 31, 2017. </t>
  </si>
  <si>
    <t>Restricted Stock Units [Member]</t>
  </si>
  <si>
    <t>Summary of Restricted Common Stock Awards</t>
  </si>
  <si>
    <t>The following table summarizes the restricted stock unit activity under the Company’s equity award plans (shares in thousands):
Shares
Weighted-average grant date fair value
Unvested balance at December 31, 2016
263
$
63.07
Granted
332
91.15
Vested
(87
)
72.91
Forfeited
(31
)
64.52
Unvested balance at December 31, 2017
477
$
80.72</t>
  </si>
  <si>
    <t>Income taxes (Tables)</t>
  </si>
  <si>
    <t>Schedule Components of Loss Before Income Taxes</t>
  </si>
  <si>
    <t xml:space="preserve">The components of loss before income taxes were as follows (in thousands):
Year Ended December 31,
2017
2016
2015
U.S.
$
(266,236
)
$
(210,188
)
$
(162,287
)
Foreign
(69,197
)
(53,931
)
(4,436
)
Total
$
(335,433
)
$
(264,119
)
$
(166,723
) </t>
  </si>
  <si>
    <t>Summary of Provision for (Benefit from) Income Taxes</t>
  </si>
  <si>
    <t>The provision for (benefit from) income taxes were as follows (in thousands):
Year Ended December 31,
2017
2016
2015
Current:
Federal
$
—
$
—
$
—
State
115
—
—
Foreign
95
—
60
Deferred:
Federal
—
(588
)
—
State
—
(24
)
—
Foreign
—
—
—
Total income tax expense (benefit)
$
210
$
(612
)
$
60</t>
  </si>
  <si>
    <t>Reconciliation of Income Tax Provision (Benefit) Computed at the Statutory Federal Income Tax Rate to Effective Income Tax Rate (Benefit) Provision as Reflected in the Financial Statements</t>
  </si>
  <si>
    <t xml:space="preserve">A reconciliation of income tax provision (benefit) computed at the statutory federal income tax rate to the Company’s effective income tax rate (benefit) provision as reflected in the financial statements is as follows:
Year Ended December 31,
2017
2016
2015
Federal income tax expense at statutory rate
34.0
%
34.0
%
34.0
%
State income tax, net of federal benefit
4.3
%
3.3
%
4.2
%
Permanent differences
2.7
%
(5.3
%)
(6.4
%)
Research and development credit
12.8
%
15.0
%
14.6
%
Foreign differential
(6.9
%)
(7.0
%)
(1.0
%)
Federal tax rate change
(31.6
%)
0.0
%
0.0
%
Other
(0.8
%)
0.0
%
(0.5
%)
Change in valuation allowance
(14.6
%)
(39.9
%)
(44.9
%)
Effective income tax rate (benefit)
(0.1
%)
0.1
%
0.0
% </t>
  </si>
  <si>
    <t>Components of Deferred Tax Assets and Liabilities</t>
  </si>
  <si>
    <t>The significant components of the Company’s deferred tax assets and liabilities are composed of the following (in thousands):
Year Ended December 31,
2017
2016
Deferred tax assets:
U.S. net operating loss carryforwards (federal and state)
$
194,160
$
106,064
Tax credit carryforwards (federal and state)
131,289
87,117
Capitalized research and development expenses
241
631
60 Binney Street lease
42,025
47,191
Deferred revenue
12,795
18,231
Capitalized license fees
13,388
11,752
Accruals and other
25,781
32,172
Total deferred tax assets
419,679
303,158
Intangible assets
(4,567
)
(8,129
)
Fixed assets
(42,062
)
(48,902
)
Less valuation allowance
(373,050
)
(246,127
)
Net deferred taxes
$
—
$
—</t>
  </si>
  <si>
    <t>Net loss per share (Tables)</t>
  </si>
  <si>
    <t>Common Stock Equivalents Excluded from Calculation of Diluted Net Loss Per Share</t>
  </si>
  <si>
    <t>The following common stock equivalents were excluded from the calculation of diluted net loss per share for the periods indicated because including them would have had an anti-dilutive effect (in thousands):
Year Ended December 31,
2017
2016
2015
Outstanding stock options
3,755
3,735
3,532
Restricted stock units
477
263
148
ESPP shares
9
11
3
4,241
4,009
3,683</t>
  </si>
  <si>
    <t>Selected quarterly financial data (unaudited) (Tables)</t>
  </si>
  <si>
    <t>Quarterly Financial Information</t>
  </si>
  <si>
    <t xml:space="preserve">The following table contains quarterly financial information for 2017 and 2016. The Company believes that the following information reflects all normal recurring adjustments necessary for a fair presentation of the information for the periods presented. The operating results for any quarter are not necessarily indicative of results for any future period.
2017
First Quarter
Second Quarter
Third Quarter
Fourth Quarter
Total
(in thousands, except per share data)
Total revenue
$
6,832
$
16,716
$
7,711
$
4,168
$
35,427
Total operating expenses
76,745
84,538
85,369
120,940
367,592
Loss from operations
(69,913
)
(67,822
)
(77,658
)
(116,772
)
(332,165
)
Net loss
(68,712
)
(70,898
)
(78,805
)
(117,228
)
(335,643
)
Net loss per share applicable to common stockholders - basic and diluted
$
(1.68
)
$
(1.73
)
$
(1.73
)
$
(2.52
)
$
(7.71
)
2016
First Quarter
Second Quarter
Third Quarter
Fourth Quarter
Total
(in thousands, except per share data)
Total revenue
$
1,499
$
1,552
$
1,552
$
1,552
$
6,155
Total operating expenses
58,879
61,527
79,692
73,887
273,985
Loss from operations
(57,380
)
(59,975
)
(78,140
)
(72,335
)
(267,830
)
Net loss
(56,274
)
(58,844
)
(77,025
)
(71,364
)
(263,507
)
Net loss per share applicable to common stockholders - basic and diluted
$
(1.52
)
$
(1.59
)
$
(2.07
)
$
(1.88
)
$
(7.07
) </t>
  </si>
  <si>
    <t>Description of the business - Additional Information (Detail) $ in Billions</t>
  </si>
  <si>
    <t>Dec. 31, 2017USD ($)</t>
  </si>
  <si>
    <t>Date of incorporation</t>
  </si>
  <si>
    <t>Apr. 16,
		1992</t>
  </si>
  <si>
    <t>Cash, cash equivalents and marketable securities</t>
  </si>
  <si>
    <t>Summary of significant accounting policies and basis of presentation - Additional Information (Detail)</t>
  </si>
  <si>
    <t>Dec. 31, 2017USD ($)Segment</t>
  </si>
  <si>
    <t>Dec. 31, 2016USD ($)</t>
  </si>
  <si>
    <t>Dec. 31, 2015USD ($)</t>
  </si>
  <si>
    <t>Mar. 31, 2017USD ($)</t>
  </si>
  <si>
    <t>Basis Of Presentation And Significant Accounting Policies [Line Items]</t>
  </si>
  <si>
    <t>Number of operating segment | Segment</t>
  </si>
  <si>
    <t>Interest income net of amortization of premium and accretion of discount</t>
  </si>
  <si>
    <t>Interest expenses</t>
  </si>
  <si>
    <t>Significant uncertain tax positions</t>
  </si>
  <si>
    <t>Deferred tax assets, net operating loss</t>
  </si>
  <si>
    <t>Deferred tax assets, valuation allowance</t>
  </si>
  <si>
    <t>ASU 2016-09 [Member]</t>
  </si>
  <si>
    <t>ASU 2016-09 [Member] | Additional Paid-in Capital and Retained Earnings [Member]</t>
  </si>
  <si>
    <t>Cumulative catch up to account for forfeitures</t>
  </si>
  <si>
    <t>Building [Member]</t>
  </si>
  <si>
    <t>Useful life of asset</t>
  </si>
  <si>
    <t>40 years</t>
  </si>
  <si>
    <t>Summary of significant accounting policies and basis of presentation - Estimated Useful Lives of Assets (Detail)</t>
  </si>
  <si>
    <t>Property Plant And Equipment [Line Items]</t>
  </si>
  <si>
    <t>Estimated useful lives of assets</t>
  </si>
  <si>
    <t>Computer Equipment and Software [Member]</t>
  </si>
  <si>
    <t>3 years</t>
  </si>
  <si>
    <t>Furniture and Fixtures [Member] | Minimum [Member]</t>
  </si>
  <si>
    <t>2 years</t>
  </si>
  <si>
    <t>Furniture and Fixtures [Member] | Maximum [Member]</t>
  </si>
  <si>
    <t>5 years</t>
  </si>
  <si>
    <t>Laboratory Equipment [Member] | Minimum [Member]</t>
  </si>
  <si>
    <t>Laboratory Equipment [Member] | Maximum [Member]</t>
  </si>
  <si>
    <t>Leasehold Improvements [Member]</t>
  </si>
  <si>
    <t>Leasehold improvements</t>
  </si>
  <si>
    <t>Shorter of the useful life or remaining lease term</t>
  </si>
  <si>
    <t>Marketable securities - Summary of Available for Sale Securities Held (Detail) - USD ($) $ in Thousands</t>
  </si>
  <si>
    <t>Schedule Of Available For Sale Securities [Line Items]</t>
  </si>
  <si>
    <t>Amortized Cost</t>
  </si>
  <si>
    <t>Unrealized Gains</t>
  </si>
  <si>
    <t>Unrealized Losses</t>
  </si>
  <si>
    <t>Fair Value</t>
  </si>
  <si>
    <t>U.S. Government Agency Securities and Treasuries [Member]</t>
  </si>
  <si>
    <t>Certificates of Deposit [Member]</t>
  </si>
  <si>
    <t>Fair value measurements - Recorded Amount of Assets and Liabilities Measured at Fair Value on Recurring Basis (Detail) - Fair Value, Measurements, Recurring [Member] - USD ($) $ in Thousands</t>
  </si>
  <si>
    <t>Assets:</t>
  </si>
  <si>
    <t>Liabilities:</t>
  </si>
  <si>
    <t>U.S. Government Agency Securities [Member]</t>
  </si>
  <si>
    <t>Quoted prices in active markets (Level 1) [Member]</t>
  </si>
  <si>
    <t>Significant other observable inputs (Level 2) [Member]</t>
  </si>
  <si>
    <t>Significant other observable inputs (Level 2) [Member] | U.S. Government Agency Securities and Treasuries [Member]</t>
  </si>
  <si>
    <t>Significant other observable inputs (Level 2) [Member] | Certificates of Deposit [Member]</t>
  </si>
  <si>
    <t>Significant other observable inputs (Level 2) [Member] | U.S. Government Agency Securities [Member]</t>
  </si>
  <si>
    <t>Significant unobservable inputs (Level 3) [Member]</t>
  </si>
  <si>
    <t>Fair value measurements - Additional Information (Detail) - USD ($)</t>
  </si>
  <si>
    <t>Fair Value Assets And Liabilities Measured On Recurring And Nonrecurring Basis [Line Items]</t>
  </si>
  <si>
    <t>Cash equivalents maturities</t>
  </si>
  <si>
    <t>90 days or less</t>
  </si>
  <si>
    <t>Realized gain (loss) on available-for-sale securities</t>
  </si>
  <si>
    <t>Reclassification out of accumulated other comprehensive income (loss)</t>
  </si>
  <si>
    <t>Unrealized Loss on Securities</t>
  </si>
  <si>
    <t>Unrealized loss on securities, more than twelve months</t>
  </si>
  <si>
    <t>Investments with other-than-temporary impairment</t>
  </si>
  <si>
    <t>Contingent consideration, current</t>
  </si>
  <si>
    <t>Contingent consideration, non current</t>
  </si>
  <si>
    <t>Achievement of research milestone</t>
  </si>
  <si>
    <t>Pregenen [Member] | Preclinical Milestones [Member]</t>
  </si>
  <si>
    <t>Minimum [Member]</t>
  </si>
  <si>
    <t>Milestone achievement period</t>
  </si>
  <si>
    <t>Milestone discount rates</t>
  </si>
  <si>
    <t>19.00%</t>
  </si>
  <si>
    <t>Maximum [Member]</t>
  </si>
  <si>
    <t>20.00%</t>
  </si>
  <si>
    <t>Fair value measurements - Roll-Forward of Fair Value of the Company's Contingent Consideration Obligations (Detail) - Significant unobservable inputs (Level 3) [Member] - Contingent consideration obligations [Member] - USD ($) $ in Thousands</t>
  </si>
  <si>
    <t>Fair Value Liabilities Measured On Recurring Basis Unobservable Input Reconciliation [Line Items]</t>
  </si>
  <si>
    <t>Beginning balance</t>
  </si>
  <si>
    <t>Changes in fair value</t>
  </si>
  <si>
    <t>Payments</t>
  </si>
  <si>
    <t>Ending balance</t>
  </si>
  <si>
    <t>Property, plant and equipment, net - Summary of Property, Plant and Equipment Net (Detail) - USD ($) $ in Thousands</t>
  </si>
  <si>
    <t>Total property, plant and equipment</t>
  </si>
  <si>
    <t>Less accumulated depreciation and amortization</t>
  </si>
  <si>
    <t>Land [Member]</t>
  </si>
  <si>
    <t>Office Equipment [Member]</t>
  </si>
  <si>
    <t>Laboratory Equipment [Member]</t>
  </si>
  <si>
    <t>Construction in Progress [Member]</t>
  </si>
  <si>
    <t>Property, plant and equipment, net - Additional Information (Detail) - USD ($) $ in Thousands</t>
  </si>
  <si>
    <t>Property and equipment, gross</t>
  </si>
  <si>
    <t>Depreciation and amortization expense</t>
  </si>
  <si>
    <t>Construction In Progress North Carolina Manufacturing Facility [Member]</t>
  </si>
  <si>
    <t>60 Binney Street [Member]</t>
  </si>
  <si>
    <t>Construction cost incurred by landlord</t>
  </si>
  <si>
    <t>Construction In Progress 60 Binney Street [Member]</t>
  </si>
  <si>
    <t>Restricted cash - Additional Information (Detail) - USD ($) $ in Millions</t>
  </si>
  <si>
    <t>Letter of Credit [Member]</t>
  </si>
  <si>
    <t>Restricted Cash And Cash Equivalents Items [Line Items]</t>
  </si>
  <si>
    <t>Restricted cash balance</t>
  </si>
  <si>
    <t>60 Binney Street Lease [Member]</t>
  </si>
  <si>
    <t>Decrease in restricted cash balance, year three</t>
  </si>
  <si>
    <t>Decrease in restricted cash balance, year four</t>
  </si>
  <si>
    <t>Decrease in restricted cash balance, year five</t>
  </si>
  <si>
    <t>60 Binney Street Lease [Member] | Letter of Credit [Member]</t>
  </si>
  <si>
    <t>Accrued expenses and other current liabilities - Summary of Accrued Expenses and Other Current Liabilities (Detail) - USD ($) $ in Thousands</t>
  </si>
  <si>
    <t>Employee compensation</t>
  </si>
  <si>
    <t>Accrued goods and services</t>
  </si>
  <si>
    <t>Accrued license and milestone fees</t>
  </si>
  <si>
    <t>Accrued professional fees</t>
  </si>
  <si>
    <t>Financing lease obligation, current portion</t>
  </si>
  <si>
    <t>Contingent consideration, current portion</t>
  </si>
  <si>
    <t>Other</t>
  </si>
  <si>
    <t>Total accrued expenses and other current liabilities</t>
  </si>
  <si>
    <t>Commitments and contingencies - Additional Information (Detail) € in Millions</t>
  </si>
  <si>
    <t>Nov. 18, 2016EUR (€)</t>
  </si>
  <si>
    <t>Jun. 03, 2016USD ($)</t>
  </si>
  <si>
    <t>Sep. 21, 2015USD ($)ft²$ / ft²</t>
  </si>
  <si>
    <t>Jun. 29, 2015USD ($)ft²</t>
  </si>
  <si>
    <t>Dec. 31, 2014USD ($)</t>
  </si>
  <si>
    <t>Jun. 03, 2013USD ($)ft²</t>
  </si>
  <si>
    <t>Dec. 31, 2016EUR (€)</t>
  </si>
  <si>
    <t>Sep. 30, 2016USD ($)</t>
  </si>
  <si>
    <t>Commitments And Contingencies Disclosure [Line Items]</t>
  </si>
  <si>
    <t>Lease period</t>
  </si>
  <si>
    <t>9 years</t>
  </si>
  <si>
    <t>Lease building space | ft²</t>
  </si>
  <si>
    <t>Amendment effective date</t>
  </si>
  <si>
    <t>2014-06</t>
  </si>
  <si>
    <t>Additional lease building space | ft²</t>
  </si>
  <si>
    <t>Lease payments</t>
  </si>
  <si>
    <t>Lease term</t>
  </si>
  <si>
    <t>2017-04</t>
  </si>
  <si>
    <t>Increase in monthly lease payments</t>
  </si>
  <si>
    <t>Contribution from the landlord towards the initial build-out of the space</t>
  </si>
  <si>
    <t>Cash-collateralized irrevocable standby letter of credit</t>
  </si>
  <si>
    <t>Lease starting date</t>
  </si>
  <si>
    <t>Jun. 3,
		2013</t>
  </si>
  <si>
    <t>Lease termination date</t>
  </si>
  <si>
    <t>Apr. 12,
		2017</t>
  </si>
  <si>
    <t>Term of agreement</t>
  </si>
  <si>
    <t>Renewal period of agreement</t>
  </si>
  <si>
    <t>Up-front fee | €</t>
  </si>
  <si>
    <t>Up-front fee paid | €</t>
  </si>
  <si>
    <t>Up-front fee payable in mid-2018 | €</t>
  </si>
  <si>
    <t>Annual maintenance and production fees | €</t>
  </si>
  <si>
    <t>Termination description</t>
  </si>
  <si>
    <t>The Company may terminate this agreement with six months’ notice and a one-time termination fee prior to July 1, 2018, or twelve months’ notice and a one-time termination fee thereafter.</t>
  </si>
  <si>
    <t>Interest expense related to financing obligation</t>
  </si>
  <si>
    <t>Rent expense</t>
  </si>
  <si>
    <t>Estimated future payments for contract termination for 2018</t>
  </si>
  <si>
    <t>Estimated future payments for contract termination for 2019</t>
  </si>
  <si>
    <t>Pregenen [Member]</t>
  </si>
  <si>
    <t>Contingent cash payments</t>
  </si>
  <si>
    <t>Settlement of contingent consideration liability</t>
  </si>
  <si>
    <t>Pregenen [Member] | Clinical Milestone Payments [Member]</t>
  </si>
  <si>
    <t>Pregenen [Member] | Commercial Milestones Payments [Member]</t>
  </si>
  <si>
    <t>Financing obligation, principal payments</t>
  </si>
  <si>
    <t>150 Second Street [Member]</t>
  </si>
  <si>
    <t>Tenant improvement assets disposed</t>
  </si>
  <si>
    <t>Non-current deferred rent disposed</t>
  </si>
  <si>
    <t>Loss of tenant improvement assets disposed</t>
  </si>
  <si>
    <t>Lease starting on July 13, 2015 [Member]</t>
  </si>
  <si>
    <t>60 months</t>
  </si>
  <si>
    <t>Jul. 13,
		2015</t>
  </si>
  <si>
    <t>Early termination lease term</t>
  </si>
  <si>
    <t>20 months</t>
  </si>
  <si>
    <t>Operating lease description</t>
  </si>
  <si>
    <t>Under the terms of the lease, the Company leased approximately 15,120 square feet starting on July 13, 2015 for $0.5 million per year in base rent, which was subject to a 3% annual rent increase plus certain operating expenses and taxes.</t>
  </si>
  <si>
    <t>Operating lease, rent increase percentage</t>
  </si>
  <si>
    <t>3.00%</t>
  </si>
  <si>
    <t>Lease starting on January 1, 2016 [Member]</t>
  </si>
  <si>
    <t>Jan. 1,
		2016</t>
  </si>
  <si>
    <t>Under the terms of the lease, the Company also leased an additional 8,075 square feet of office space in the same premises starting on January 1, 2016 for an additional $0.3 million per year in base rent, which was subject to a 3% annual rent increase plus certain operating expenses and taxes. The Company terminated this lease effective April 12, 2017.</t>
  </si>
  <si>
    <t>Strategic manufacturing agreement [Member]</t>
  </si>
  <si>
    <t>12 years</t>
  </si>
  <si>
    <t>24 months</t>
  </si>
  <si>
    <t>Amount payable upon achievement of certain contractual milestones</t>
  </si>
  <si>
    <t>Estimated year of construction completion</t>
  </si>
  <si>
    <t>Milestone payments made</t>
  </si>
  <si>
    <t>Agreement termination description</t>
  </si>
  <si>
    <t>The Company may terminate this agreement any time after upon payment of a one-time termination fee and up to 24 months of fixed suite and labor fees.</t>
  </si>
  <si>
    <t>Strategic manufacturing agreement [Member] | Maximum [Member]</t>
  </si>
  <si>
    <t>Additional contractual payables to milestones</t>
  </si>
  <si>
    <t>Lease starting on October 1, 2016 [Member]</t>
  </si>
  <si>
    <t>Oct. 1,
		2016</t>
  </si>
  <si>
    <t>Lease payments base annual rent</t>
  </si>
  <si>
    <t>Capital lease description</t>
  </si>
  <si>
    <t>Under the terms of the 60 Binney Street Lease, starting on October 1, 2016, the Company leases approximately 253,108 square feet of office and laboratory space at $72.50 per square foot per year, or $18.4 million per year in base rent, which is subject to scheduled annual rent increases of 1.75% plus certain operating expenses and taxes.</t>
  </si>
  <si>
    <t>Increase in letter of credit under the terms of the lease</t>
  </si>
  <si>
    <t>Lease starting on October 1, 2016 [Member] | 60 Binney Street Lease [Member]</t>
  </si>
  <si>
    <t>Annual lease rent per square foot | $ / ft²</t>
  </si>
  <si>
    <t>Lease rent increase percentage</t>
  </si>
  <si>
    <t>1.75%</t>
  </si>
  <si>
    <t>Lease expiration date</t>
  </si>
  <si>
    <t>Mar. 31,
		2027</t>
  </si>
  <si>
    <t>Option to extend capital lease</t>
  </si>
  <si>
    <t>10 years</t>
  </si>
  <si>
    <t>Commitments and contingencies - Future Minimum Commitments (Detail) $ in Thousands</t>
  </si>
  <si>
    <t>Future Minimum Payments Due [Line Items]</t>
  </si>
  <si>
    <t>2023 and thereafter</t>
  </si>
  <si>
    <t>Total minimum lease payments</t>
  </si>
  <si>
    <t>Other Operating Lease [Member]</t>
  </si>
  <si>
    <t>Commitments and contingencies - Future Minimum Commitments (Parenthetical) (Detail)</t>
  </si>
  <si>
    <t>Dec. 31, 2017OperatingLease</t>
  </si>
  <si>
    <t>Number of embedded operating leases at contract manufacturing organizations</t>
  </si>
  <si>
    <t>Common stock and preferred stock - Additional Information (Detail) - USD ($) $ / shares in Units, $ in Millions</t>
  </si>
  <si>
    <t>Dec. 15, 2017</t>
  </si>
  <si>
    <t>Jun. 27, 2017</t>
  </si>
  <si>
    <t>Jan. 31, 2018</t>
  </si>
  <si>
    <t>Jun. 30, 2015</t>
  </si>
  <si>
    <t>Schedule Of Capitalization [Line Items]</t>
  </si>
  <si>
    <t>Common stock voting rights</t>
  </si>
  <si>
    <t>Common stock are entitled to one vote per share</t>
  </si>
  <si>
    <t>Shares of common stock issued</t>
  </si>
  <si>
    <t>Shares of common stock outstanding</t>
  </si>
  <si>
    <t>Number of shares issued in public offering</t>
  </si>
  <si>
    <t>Shares Issued, price per share</t>
  </si>
  <si>
    <t>Shares of preferred stock issued</t>
  </si>
  <si>
    <t>Shares of preferred stock outstanding</t>
  </si>
  <si>
    <t>Subsequent Event [Member]</t>
  </si>
  <si>
    <t>Overallotment Option [Member]</t>
  </si>
  <si>
    <t>Common stock and preferred stock - Summary of Future Issuance of Common Stock Shares (Detail) - shares shares in Thousands</t>
  </si>
  <si>
    <t>Common shares reserved for future issuance</t>
  </si>
  <si>
    <t>Options to Purchase Common Stock [Member]</t>
  </si>
  <si>
    <t>2013 Employee Stock Purchase Plan [Member]</t>
  </si>
  <si>
    <t>2013 Stock Option and Incentive Plan [Member]</t>
  </si>
  <si>
    <t>Significant agreements - Additional Information (Detail)</t>
  </si>
  <si>
    <t>Apr. 28, 2017USD ($)Deliverables</t>
  </si>
  <si>
    <t>Apr. 26, 2017USD ($)Deliverables</t>
  </si>
  <si>
    <t>Jun. 03, 2015USD ($)Deliverables</t>
  </si>
  <si>
    <t>Mar. 19, 2013USD ($)</t>
  </si>
  <si>
    <t>Aug. 31, 2017USD ($)</t>
  </si>
  <si>
    <t>Sep. 28, 2017USD ($)</t>
  </si>
  <si>
    <t>Feb. 17, 2016USD ($)</t>
  </si>
  <si>
    <t>Feb. 16, 2016USD ($)</t>
  </si>
  <si>
    <t>Collaborative Arrangements And Noncollaborative Arrangement Transactions [Line Items]</t>
  </si>
  <si>
    <t>Celgene Corporation [Member]</t>
  </si>
  <si>
    <t>Term of collaboration agreement</t>
  </si>
  <si>
    <t>Celgene Corporation [Member] | Amended Collaborative Arrangement [Member]</t>
  </si>
  <si>
    <t>Number of deliverable | Deliverables</t>
  </si>
  <si>
    <t>Consideration allocated to agreement</t>
  </si>
  <si>
    <t>Deferred revenue recognition period</t>
  </si>
  <si>
    <t>Percentage of revenue related to worldwide development cost</t>
  </si>
  <si>
    <t>67.50%</t>
  </si>
  <si>
    <t>Percentage of worldwide development costs for responsible collaborator</t>
  </si>
  <si>
    <t>100.00%</t>
  </si>
  <si>
    <t>Celgene Corporation [Member] | Amended Collaborative Arrangement [Member] | Research and Development Services [Member]</t>
  </si>
  <si>
    <t>Deferred revenue recognized</t>
  </si>
  <si>
    <t>Celgene Corporation [Member] | Amended Collaborative Arrangement [Member] | First Product Candidates [Member]</t>
  </si>
  <si>
    <t>Amount per product eligible to be received upon achievement of specified event</t>
  </si>
  <si>
    <t>Celgene Corporation [Member] | Amended Collaborative Arrangement [Member] | Additional Product Candidates [Member]</t>
  </si>
  <si>
    <t>Celgene Corporation [Member] | Amended Collaborative Arrangement [Member] | Co-Develop and Co-Promote Options not Exercise [Member]</t>
  </si>
  <si>
    <t>32.50%</t>
  </si>
  <si>
    <t>Celgene Corporation [Member] | Amended Collaborative Arrangement [Member] | Option Fee [Member]</t>
  </si>
  <si>
    <t>Celgene Corporation [Member] | Amended Collaborative Arrangement [Member] | Delivered Elements [Member]</t>
  </si>
  <si>
    <t>Collaboration agreement, cash payment received</t>
  </si>
  <si>
    <t>Celgene Corporation [Member] | bb2121 License Agreement [Member]</t>
  </si>
  <si>
    <t>Cost reimbursement receivable for product development costs incurred</t>
  </si>
  <si>
    <t>Celgene Corporation [Member] | bb2121 License Agreement [Member] | First Product Candidates [Member]</t>
  </si>
  <si>
    <t>Celgene Corporation [Member] | bb2121 License Agreement [Member] | Clinical Milestones Payments [Member] | Maximum [Member]</t>
  </si>
  <si>
    <t>Celgene Corporation [Member] | bb2121 License Agreement [Member] | Regulatory Milestones Payments [Member] | Maximum [Member]</t>
  </si>
  <si>
    <t>Celgene Corporation [Member] | bb2121 License Agreement [Member] | Commercial Milestones Payments [Member] | Maximum [Member]</t>
  </si>
  <si>
    <t>Celgene Corporation [Member] | bb2121 License Agreement [Member] | Co-Develop and Co-Promote Options not Exercise [Member]</t>
  </si>
  <si>
    <t>Celgene Corporation [Member] | bb2121 License Agreement, Co-promotion and Development [Member] | Clinical Milestones Payments [Member] | Maximum [Member]</t>
  </si>
  <si>
    <t>Celgene Corporation [Member] | bb2121 License Agreement, Co-promotion and Development [Member] | Regulatory Milestones Payments [Member] | Maximum [Member]</t>
  </si>
  <si>
    <t>Celgene Corporation [Member] | bb2121 License Agreement, Co-promotion and Development [Member] | Commercial Milestones Payments [Member] | Maximum [Member]</t>
  </si>
  <si>
    <t>Celgene Corporation [Member] | bb21217 License Agreement [Member]</t>
  </si>
  <si>
    <t>Celgene Corporation [Member] | bb21217 License Agreement [Member] | Research and Development Services [Member]</t>
  </si>
  <si>
    <t>Celgene Corporation [Member] | bb21217 License Agreement [Member] | License and Manufacturing Services [Member]</t>
  </si>
  <si>
    <t>Celgene Corporation [Member] | bb21217 License Agreement [Member] | Clinical Milestones Payments [Member] | Maximum [Member]</t>
  </si>
  <si>
    <t>Celgene Corporation [Member] | bb21217 License Agreement [Member] | Regulatory Milestones Payments [Member] | Maximum [Member]</t>
  </si>
  <si>
    <t>Celgene Corporation [Member] | bb21217 License Agreement [Member] | Commercial Milestones Payments [Member] | Maximum [Member]</t>
  </si>
  <si>
    <t>Celgene Corporation [Member] | bb21217 License Agreement [Member] | Co-Develop and Co-Promote Options not Exercise [Member]</t>
  </si>
  <si>
    <t>Celgene Corporation [Member] | bb21217 License Agreement [Member] | Option Fee [Member]</t>
  </si>
  <si>
    <t>Celgene Corporation [Member] | bb21217 License Agreement, Co-promotion and Development [Member] | Clinical Milestones Payments [Member] | Maximum [Member]</t>
  </si>
  <si>
    <t>Celgene Corporation [Member] | bb21217 License Agreement, Co-promotion and Development [Member] | Regulatory Milestones Payments [Member] | Maximum [Member]</t>
  </si>
  <si>
    <t>Celgene Corporation [Member] | bb21217 License Agreement, Co-promotion and Development [Member] | Commercial Milestones Payments [Member] | Maximum [Member]</t>
  </si>
  <si>
    <t>Novartis Pharma AG [Member]</t>
  </si>
  <si>
    <t>License agreement upfront payment</t>
  </si>
  <si>
    <t>Number of deliverables identified at the date of contract inception | Deliverables</t>
  </si>
  <si>
    <t>Revenue recognized upon achievement of a related milestone</t>
  </si>
  <si>
    <t>License revenue</t>
  </si>
  <si>
    <t>Royalty revenue</t>
  </si>
  <si>
    <t>Cost of license revenue</t>
  </si>
  <si>
    <t>Novartis Pharma AG [Member] | Regulatory Milestones Payments [Member]</t>
  </si>
  <si>
    <t>Novartis Pharma AG [Member] | Each Subsequently Licensed Product [Member]</t>
  </si>
  <si>
    <t>GlaxoSmithKline Intellectual Property Development Limited [Member]</t>
  </si>
  <si>
    <t>GlaxoSmithKline Intellectual Property Development Limited [Member] | Potential Milestones Payments [Member]</t>
  </si>
  <si>
    <t>Up-front Payment Arrangement [Member] | Celgene Corporation [Member] | Collaborative Arrangement [Member]</t>
  </si>
  <si>
    <t>Up-front Payment Arrangement [Member] | Celgene Corporation [Member] | Amended Collaborative Arrangement [Member]</t>
  </si>
  <si>
    <t>Manufacturing Services [Member] | Celgene Corporation [Member] | Amended Collaborative Arrangement [Member]</t>
  </si>
  <si>
    <t>Manufacturing Services [Member] | Celgene Corporation [Member] | bb21217 License Agreement [Member]</t>
  </si>
  <si>
    <t>Rest of World License and Vector Manufacturing Services [Member] | Celgene Corporation [Member] | Amended Collaborative Arrangement [Member]</t>
  </si>
  <si>
    <t>U.S. License and Vector Manufacturing Services [Member] | Celgene Corporation [Member] | Amended Collaborative Arrangement [Member]</t>
  </si>
  <si>
    <t>Gross collaboration revenue</t>
  </si>
  <si>
    <t>Cost reimbursement</t>
  </si>
  <si>
    <t>Intangible Assets - Additional Information (Detail) - Pregenen [Member] - USD ($) $ in Millions</t>
  </si>
  <si>
    <t>Jun. 30, 2014</t>
  </si>
  <si>
    <t>Finite Lived Intangible Assets [Line Items]</t>
  </si>
  <si>
    <t>Gene editing platform expected useful life</t>
  </si>
  <si>
    <t>8 years</t>
  </si>
  <si>
    <t>Amortization expense</t>
  </si>
  <si>
    <t>Accumulated Amortization</t>
  </si>
  <si>
    <t>Amortization of intangible assets remaining useful life</t>
  </si>
  <si>
    <t>4 years 6 months</t>
  </si>
  <si>
    <t>Stock-based compensation - Additional Information (Detail) - USD ($) $ / shares in Units, $ in Thousands</t>
  </si>
  <si>
    <t>1 Months Ended</t>
  </si>
  <si>
    <t>Jan. 31, 2017</t>
  </si>
  <si>
    <t>Jun. 24, 2013</t>
  </si>
  <si>
    <t>Increased number of issuance of awards under the 2013 Plan</t>
  </si>
  <si>
    <t>Number of shares available for issuance</t>
  </si>
  <si>
    <t>Weighted average grant date fair value of options granted</t>
  </si>
  <si>
    <t>Intrinsic value of stock options exercised</t>
  </si>
  <si>
    <t>Research And Development Expense [Member]</t>
  </si>
  <si>
    <t>Stock Options [Member]</t>
  </si>
  <si>
    <t>Unrecognized stock- based compensation expense related to unvested stock options, restricted stock awards and employee stock purchase plan</t>
  </si>
  <si>
    <t>Expected weighted-average period related to unvested stock options, restricted stock awards and employee stock purchase plan</t>
  </si>
  <si>
    <t>2 years 7 months 6 days</t>
  </si>
  <si>
    <t>2 years 10 months 24 days</t>
  </si>
  <si>
    <t>Intrinsic value of restricted stock units vested</t>
  </si>
  <si>
    <t>Employee Stock Purchase Plan [Member]</t>
  </si>
  <si>
    <t>1 month 6 days</t>
  </si>
  <si>
    <t>Shares of common stock issued under plan</t>
  </si>
  <si>
    <t>Non Employee Stock Option [Member] | Research And Development Expense [Member]</t>
  </si>
  <si>
    <t>Incremental value on option valuation</t>
  </si>
  <si>
    <t>2013 Stock Option and Incentive Plan [Member] | Maximum [Member]</t>
  </si>
  <si>
    <t>Percentage of automatic increase in shares reserved and available for issuance determined based on shares outstanding</t>
  </si>
  <si>
    <t>4.00%</t>
  </si>
  <si>
    <t>Stock-based compensation - Summary of Stock-Based Compensation Expense by Award Type (Detail) - USD ($) $ in Thousands</t>
  </si>
  <si>
    <t>Stock-based compensation - Schedule of Stock-Based Compensation Expense by Classification (Detail) - USD ($) $ in Thousands</t>
  </si>
  <si>
    <t>Research And Development [Member]</t>
  </si>
  <si>
    <t>General And Administrative [Member]</t>
  </si>
  <si>
    <t>Stock-based compensation - Assumptions Used for the Black-Scholes Option-Pricing Model to Determine the Per Share Weighted Average Fair Value for Options Granted (Detail)</t>
  </si>
  <si>
    <t>Expected volatility</t>
  </si>
  <si>
    <t>78.10%</t>
  </si>
  <si>
    <t>74.30%</t>
  </si>
  <si>
    <t>72.60%</t>
  </si>
  <si>
    <t>Expected term (in years)</t>
  </si>
  <si>
    <t>6 years</t>
  </si>
  <si>
    <t>5 years 10 months 24 days</t>
  </si>
  <si>
    <t>Risk-free interest rate</t>
  </si>
  <si>
    <t>2.10%</t>
  </si>
  <si>
    <t>1.50%</t>
  </si>
  <si>
    <t>1.70%</t>
  </si>
  <si>
    <t>Expected dividend yield</t>
  </si>
  <si>
    <t>0.00%</t>
  </si>
  <si>
    <t>Stock-based compensation - Summary of Stock Option Activity Under Plan (Detail) $ / shares in Units, shares in Thousands, $ in Thousands</t>
  </si>
  <si>
    <t>Dec. 31, 2017USD ($)$ / sharesshares</t>
  </si>
  <si>
    <t>Shares</t>
  </si>
  <si>
    <t>Outstanding at beginning of period | shares</t>
  </si>
  <si>
    <t>Granted | shares</t>
  </si>
  <si>
    <t>Exercised | shares</t>
  </si>
  <si>
    <t>Canceled or forfeited | shares</t>
  </si>
  <si>
    <t>Outstanding at end of period | shares</t>
  </si>
  <si>
    <t>Exercisable at end of period | shares</t>
  </si>
  <si>
    <t>Vested and expected to vest at end of period | shares</t>
  </si>
  <si>
    <t>Weighted-average exercise price per share</t>
  </si>
  <si>
    <t>Outstanding at beginning of period | $ / shares</t>
  </si>
  <si>
    <t>Granted | $ / shares</t>
  </si>
  <si>
    <t>Exercised | $ / shares</t>
  </si>
  <si>
    <t>Canceled or forfeited | $ / shares</t>
  </si>
  <si>
    <t>Outstanding at end of period | $ / shares</t>
  </si>
  <si>
    <t>Exercisable at end of period | $ / shares</t>
  </si>
  <si>
    <t>Vested and expected to vest at end of period | $ / shares</t>
  </si>
  <si>
    <t>Outstanding at December 31, 2017</t>
  </si>
  <si>
    <t>7 years 6 months</t>
  </si>
  <si>
    <t>Exercisable at December 31, 2017</t>
  </si>
  <si>
    <t>6 years 4 months 24 days</t>
  </si>
  <si>
    <t>Vested and expected to vest at December 31, 2017</t>
  </si>
  <si>
    <t>Aggregate intrinsic value</t>
  </si>
  <si>
    <t>Outstanding at end of period | $</t>
  </si>
  <si>
    <t>[1]</t>
  </si>
  <si>
    <t>Exercisable at end of period | $</t>
  </si>
  <si>
    <t>Vested and expected to vest at end of period | $</t>
  </si>
  <si>
    <t>The aggregate intrinsic value is calculated as the difference between the exercise price of the underlying options and the fair value of the common stock for the options that were in the money at December 31, 2017.</t>
  </si>
  <si>
    <t>Stock-based compensation - Summary of Restricted Stock Units (Detail) - Restricted Stock Units [Member] shares in Thousands</t>
  </si>
  <si>
    <t>Dec. 31, 2017$ / sharesshares</t>
  </si>
  <si>
    <t>Unvested balance at beginning of period | shares</t>
  </si>
  <si>
    <t>Vested | shares</t>
  </si>
  <si>
    <t>Forfeited | shares</t>
  </si>
  <si>
    <t>Unvested balance at end of period | shares</t>
  </si>
  <si>
    <t>Weighted-average grant date fair value</t>
  </si>
  <si>
    <t>Unvested balance at beginning of period | $ / shares</t>
  </si>
  <si>
    <t>Vested | $ / shares</t>
  </si>
  <si>
    <t>Forfeited | $ / shares</t>
  </si>
  <si>
    <t>Unvested balance at end of period | $ / shares</t>
  </si>
  <si>
    <t>401(k) Savings plan - Additional Information (Detail) - 401 (k) [Member] - USD ($) $ in Millions</t>
  </si>
  <si>
    <t>Feb. 21, 2018</t>
  </si>
  <si>
    <t>Feb. 28, 2017</t>
  </si>
  <si>
    <t>Defined Contribution Plan Disclosure [Line Items]</t>
  </si>
  <si>
    <t>Contributions to the 401(k) Plan</t>
  </si>
  <si>
    <t>Expenses related to 401(k) Plan</t>
  </si>
  <si>
    <t>Income taxes - Schedule of Components of Loss Before Income Taxes (Detail) - USD ($) $ in Thousands</t>
  </si>
  <si>
    <t>U.S.</t>
  </si>
  <si>
    <t>Foreign</t>
  </si>
  <si>
    <t>Income taxes - Summary of Provision for (Benefit from) Income Taxes (Detail) - USD ($) $ in Thousands</t>
  </si>
  <si>
    <t>Current:</t>
  </si>
  <si>
    <t>State</t>
  </si>
  <si>
    <t>Deferred:</t>
  </si>
  <si>
    <t>Federal</t>
  </si>
  <si>
    <t>Total income tax expense (benefit)</t>
  </si>
  <si>
    <t>Income taxes - Reconciliation of Income Tax Provision (Benefit) Computed at the Statutory Federal Income Tax Rate to Effective Income Tax Rate (Benefit) Provision as Reflected in the Financial Statements (Detail)</t>
  </si>
  <si>
    <t>Federal income tax expense at statutory rate</t>
  </si>
  <si>
    <t>34.00%</t>
  </si>
  <si>
    <t>State income tax, net of federal benefit</t>
  </si>
  <si>
    <t>4.30%</t>
  </si>
  <si>
    <t>3.30%</t>
  </si>
  <si>
    <t>4.20%</t>
  </si>
  <si>
    <t>Permanent differences</t>
  </si>
  <si>
    <t>2.70%</t>
  </si>
  <si>
    <t>(5.30%)</t>
  </si>
  <si>
    <t>(6.40%)</t>
  </si>
  <si>
    <t>Research and development credit</t>
  </si>
  <si>
    <t>12.80%</t>
  </si>
  <si>
    <t>15.00%</t>
  </si>
  <si>
    <t>14.60%</t>
  </si>
  <si>
    <t>Foreign differential</t>
  </si>
  <si>
    <t>(6.90%)</t>
  </si>
  <si>
    <t>(7.00%)</t>
  </si>
  <si>
    <t>(1.00%)</t>
  </si>
  <si>
    <t>Federal tax rate change</t>
  </si>
  <si>
    <t>(31.60%)</t>
  </si>
  <si>
    <t>(0.80%)</t>
  </si>
  <si>
    <t>(0.50%)</t>
  </si>
  <si>
    <t>Change in valuation allowance</t>
  </si>
  <si>
    <t>(14.60%)</t>
  </si>
  <si>
    <t>(39.90%)</t>
  </si>
  <si>
    <t>(44.90%)</t>
  </si>
  <si>
    <t>Effective income tax rate (benefit)</t>
  </si>
  <si>
    <t>(0.10%)</t>
  </si>
  <si>
    <t>0.10%</t>
  </si>
  <si>
    <t>Income taxes - Additional Information (Detail) - USD ($) $ in Thousands</t>
  </si>
  <si>
    <t>Dec. 31, 2018</t>
  </si>
  <si>
    <t>Components Of Income Tax Expense Benefit [Line Items]</t>
  </si>
  <si>
    <t>Effective income tax rate benefit</t>
  </si>
  <si>
    <t>Approximately valuation allowance increased</t>
  </si>
  <si>
    <t>Cumulative-effect adjustment to retained earnings</t>
  </si>
  <si>
    <t>U.S. corporate income tax rate</t>
  </si>
  <si>
    <t>Provisional amount for reduction in deferred tax asset value and associated valuation allowance</t>
  </si>
  <si>
    <t>Scenario, Forecast [Member]</t>
  </si>
  <si>
    <t>21.00%</t>
  </si>
  <si>
    <t>Earlier Tax Year [Member]</t>
  </si>
  <si>
    <t>Federal, state and foreign income tax returns</t>
  </si>
  <si>
    <t>Dec. 31,
		2014</t>
  </si>
  <si>
    <t>Latest Tax Year [Member]</t>
  </si>
  <si>
    <t>Dec. 31,
		2016</t>
  </si>
  <si>
    <t>Research Tax Credit Carryforward [Member]</t>
  </si>
  <si>
    <t>Limitations on use of net operating losses and tax credit carryforwards, percentage</t>
  </si>
  <si>
    <t>50.00%</t>
  </si>
  <si>
    <t>Limitations on use of net operating losses and tax credit carryforwards, period</t>
  </si>
  <si>
    <t>Significant accrued interest or penalties related to uncertain tax positions</t>
  </si>
  <si>
    <t>Interest or penalties Expense related to uncertain tax positions</t>
  </si>
  <si>
    <t>U.S. [Member]</t>
  </si>
  <si>
    <t>Operating loss carryforwards</t>
  </si>
  <si>
    <t>Operating loss carryforwards expiration year</t>
  </si>
  <si>
    <t>Credit carryforward expiration year</t>
  </si>
  <si>
    <t>U.S. [Member] | Excess Equity Based Compensation Tax Deductions</t>
  </si>
  <si>
    <t>U.S. [Member] | Research Tax Credit Carryforward [Member]</t>
  </si>
  <si>
    <t>Tax credit carryforward amount</t>
  </si>
  <si>
    <t>State and Local Jurisdiction [Member]</t>
  </si>
  <si>
    <t>State and Local Jurisdiction [Member] | Excess Equity Based Compensation Tax Deductions</t>
  </si>
  <si>
    <t>State and Local Jurisdiction [Member] | Research Tax Credit Carryforward [Member]</t>
  </si>
  <si>
    <t>Foreign Tax Authority [member]</t>
  </si>
  <si>
    <t>Income taxes - Components of Deferred Tax Assets and Liabilities (Detail) - USD ($) $ in Thousands</t>
  </si>
  <si>
    <t>Deferred tax assets:</t>
  </si>
  <si>
    <t>U.S. net operating loss carryforwards (federal and state)</t>
  </si>
  <si>
    <t>Tax credit carryforwards (federal and state)</t>
  </si>
  <si>
    <t>Capitalized research and development expenses</t>
  </si>
  <si>
    <t>60 Binney Street lease</t>
  </si>
  <si>
    <t>Capitalized license fees</t>
  </si>
  <si>
    <t>Accruals and other</t>
  </si>
  <si>
    <t>Total deferred tax assets</t>
  </si>
  <si>
    <t>Fixed assets</t>
  </si>
  <si>
    <t>Less valuation allowance</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t>
  </si>
  <si>
    <t>Outstanding Stock Options [Member]</t>
  </si>
  <si>
    <t>ESPP Shares [Member]</t>
  </si>
  <si>
    <t>Selected quarterly financial data - Quarterly Financial Information (Detail) - USD ($) $ / shares in Units, $ in Thousands</t>
  </si>
  <si>
    <t>3 Months Ended</t>
  </si>
  <si>
    <t>Sep. 30, 2017</t>
  </si>
  <si>
    <t>Mar. 31, 2017</t>
  </si>
  <si>
    <t>Sep. 30, 2016</t>
  </si>
  <si>
    <t>Jun. 30, 2016</t>
  </si>
  <si>
    <t>Mar. 31, 2016</t>
  </si>
  <si>
    <t>Total revenue</t>
  </si>
  <si>
    <t>Net loss per share applicable to common stockholders - basic and diluted</t>
  </si>
  <si>
    <t>Subsequent Events - Additional Information (Detail) - USD ($) $ / shares in Units, $ in Millions</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939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9983514</v>
      </c>
    </row>
    <row r="18" spans="1:4">
      <c r="A18" s="4" t="s">
        <v>30</v>
      </c>
      <c r="D18" s="6" t="n">
        <v>4746861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35</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v>
      </c>
      <c r="B1" s="2" t="s">
        <v>1</v>
      </c>
    </row>
    <row r="2" spans="1:2">
      <c r="B2" s="2" t="s">
        <v>2</v>
      </c>
    </row>
    <row r="3" spans="1:2">
      <c r="A3" s="3" t="s">
        <v>184</v>
      </c>
    </row>
    <row r="4" spans="1:2">
      <c r="A4" s="4" t="s">
        <v>40</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86</v>
      </c>
    </row>
    <row r="4" spans="1:2">
      <c r="A4" s="4" t="s">
        <v>151</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v>
      </c>
      <c r="B1" s="2" t="s">
        <v>1</v>
      </c>
    </row>
    <row r="2" spans="1:2">
      <c r="B2" s="2" t="s">
        <v>2</v>
      </c>
    </row>
    <row r="3" spans="1:2">
      <c r="A3" s="3" t="s">
        <v>188</v>
      </c>
    </row>
    <row r="4" spans="1:2">
      <c r="A4" s="4" t="s">
        <v>4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73</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8505</v>
      </c>
      <c r="C3" s="6" t="n">
        <v>278887</v>
      </c>
    </row>
    <row r="4" spans="1:3">
      <c r="A4" s="4" t="s">
        <v>35</v>
      </c>
      <c r="B4" s="5" t="n">
        <v>531604</v>
      </c>
      <c r="C4" s="5" t="n">
        <v>425491</v>
      </c>
    </row>
    <row r="5" spans="1:3">
      <c r="A5" s="4" t="s">
        <v>36</v>
      </c>
      <c r="B5" s="5" t="n">
        <v>3112</v>
      </c>
      <c r="C5" s="5" t="n">
        <v>8542</v>
      </c>
    </row>
    <row r="6" spans="1:3">
      <c r="A6" s="4" t="s">
        <v>37</v>
      </c>
      <c r="B6" s="5" t="n">
        <v>21171</v>
      </c>
      <c r="C6" s="5" t="n">
        <v>8209</v>
      </c>
    </row>
    <row r="7" spans="1:3">
      <c r="A7" s="4" t="s">
        <v>38</v>
      </c>
      <c r="B7" s="5" t="n">
        <v>8377</v>
      </c>
      <c r="C7" s="5" t="n">
        <v>3085</v>
      </c>
    </row>
    <row r="8" spans="1:3">
      <c r="A8" s="4" t="s">
        <v>39</v>
      </c>
      <c r="B8" s="5" t="n">
        <v>1322769</v>
      </c>
      <c r="C8" s="5" t="n">
        <v>724214</v>
      </c>
    </row>
    <row r="9" spans="1:3">
      <c r="A9" s="4" t="s">
        <v>35</v>
      </c>
      <c r="B9" s="5" t="n">
        <v>324193</v>
      </c>
      <c r="C9" s="5" t="n">
        <v>180452</v>
      </c>
    </row>
    <row r="10" spans="1:3">
      <c r="A10" s="4" t="s">
        <v>40</v>
      </c>
      <c r="B10" s="5" t="n">
        <v>199606</v>
      </c>
      <c r="C10" s="5" t="n">
        <v>156955</v>
      </c>
    </row>
    <row r="11" spans="1:3">
      <c r="A11" s="4" t="s">
        <v>41</v>
      </c>
      <c r="B11" s="5" t="n">
        <v>16931</v>
      </c>
      <c r="C11" s="5" t="n">
        <v>20694</v>
      </c>
    </row>
    <row r="12" spans="1:3">
      <c r="A12" s="4" t="s">
        <v>42</v>
      </c>
      <c r="B12" s="5" t="n">
        <v>13128</v>
      </c>
      <c r="C12" s="5" t="n">
        <v>13128</v>
      </c>
    </row>
    <row r="13" spans="1:3">
      <c r="A13" s="4" t="s">
        <v>43</v>
      </c>
      <c r="B13" s="5" t="n">
        <v>23940</v>
      </c>
      <c r="C13" s="5" t="n">
        <v>22679</v>
      </c>
    </row>
    <row r="14" spans="1:3">
      <c r="A14" s="4" t="s">
        <v>44</v>
      </c>
      <c r="B14" s="5" t="n">
        <v>1900567</v>
      </c>
      <c r="C14" s="5" t="n">
        <v>1118122</v>
      </c>
    </row>
    <row r="15" spans="1:3">
      <c r="A15" s="3" t="s">
        <v>45</v>
      </c>
    </row>
    <row r="16" spans="1:3">
      <c r="A16" s="4" t="s">
        <v>46</v>
      </c>
      <c r="B16" s="5" t="n">
        <v>12873</v>
      </c>
      <c r="C16" s="5" t="n">
        <v>13664</v>
      </c>
    </row>
    <row r="17" spans="1:3">
      <c r="A17" s="4" t="s">
        <v>47</v>
      </c>
      <c r="B17" s="5" t="n">
        <v>57065</v>
      </c>
      <c r="C17" s="5" t="n">
        <v>54660</v>
      </c>
    </row>
    <row r="18" spans="1:3">
      <c r="A18" s="4" t="s">
        <v>48</v>
      </c>
      <c r="B18" s="5" t="n">
        <v>25674</v>
      </c>
      <c r="C18" s="5" t="n">
        <v>6209</v>
      </c>
    </row>
    <row r="19" spans="1:3">
      <c r="A19" s="4" t="s">
        <v>49</v>
      </c>
      <c r="B19" s="5" t="n">
        <v>95612</v>
      </c>
      <c r="C19" s="5" t="n">
        <v>74533</v>
      </c>
    </row>
    <row r="20" spans="1:3">
      <c r="A20" s="4" t="s">
        <v>50</v>
      </c>
      <c r="B20" s="5" t="n">
        <v>2720</v>
      </c>
      <c r="C20" s="5" t="n">
        <v>10408</v>
      </c>
    </row>
    <row r="21" spans="1:3">
      <c r="A21" s="4" t="s">
        <v>51</v>
      </c>
      <c r="B21" s="5" t="n">
        <v>21763</v>
      </c>
      <c r="C21" s="5" t="n">
        <v>40204</v>
      </c>
    </row>
    <row r="22" spans="1:3">
      <c r="A22" s="4" t="s">
        <v>52</v>
      </c>
      <c r="B22" s="5" t="n">
        <v>2231</v>
      </c>
      <c r="C22" s="5" t="n">
        <v>3277</v>
      </c>
    </row>
    <row r="23" spans="1:3">
      <c r="A23" s="4" t="s">
        <v>53</v>
      </c>
      <c r="B23" s="5" t="n">
        <v>154749</v>
      </c>
      <c r="C23" s="5" t="n">
        <v>120140</v>
      </c>
    </row>
    <row r="24" spans="1:3">
      <c r="A24" s="4" t="s">
        <v>54</v>
      </c>
      <c r="B24" s="5" t="n">
        <v>60</v>
      </c>
      <c r="C24" s="5" t="n">
        <v>120</v>
      </c>
    </row>
    <row r="25" spans="1:3">
      <c r="A25" s="4" t="s">
        <v>55</v>
      </c>
      <c r="B25" s="5" t="n">
        <v>277135</v>
      </c>
      <c r="C25" s="5" t="n">
        <v>248682</v>
      </c>
    </row>
    <row r="26" spans="1:3">
      <c r="A26" s="4" t="s">
        <v>56</v>
      </c>
      <c r="B26" s="4" t="s">
        <v>57</v>
      </c>
      <c r="C26" s="4" t="s">
        <v>57</v>
      </c>
    </row>
    <row r="27" spans="1:3">
      <c r="A27" s="3" t="s">
        <v>58</v>
      </c>
    </row>
    <row r="28" spans="1:3">
      <c r="A28" s="4" t="s">
        <v>59</v>
      </c>
      <c r="B28" s="4" t="s">
        <v>57</v>
      </c>
      <c r="C28" s="4" t="s">
        <v>57</v>
      </c>
    </row>
    <row r="29" spans="1:3">
      <c r="A29" s="4" t="s">
        <v>60</v>
      </c>
      <c r="B29" s="5" t="n">
        <v>494</v>
      </c>
      <c r="C29" s="5" t="n">
        <v>407</v>
      </c>
    </row>
    <row r="30" spans="1:3">
      <c r="A30" s="4" t="s">
        <v>61</v>
      </c>
      <c r="B30" s="5" t="n">
        <v>2540951</v>
      </c>
      <c r="C30" s="5" t="n">
        <v>1447856</v>
      </c>
    </row>
    <row r="31" spans="1:3">
      <c r="A31" s="4" t="s">
        <v>62</v>
      </c>
      <c r="B31" s="5" t="n">
        <v>-4205</v>
      </c>
      <c r="C31" s="5" t="n">
        <v>-1149</v>
      </c>
    </row>
    <row r="32" spans="1:3">
      <c r="A32" s="4" t="s">
        <v>63</v>
      </c>
      <c r="B32" s="5" t="n">
        <v>-913808</v>
      </c>
      <c r="C32" s="5" t="n">
        <v>-577674</v>
      </c>
    </row>
    <row r="33" spans="1:3">
      <c r="A33" s="4" t="s">
        <v>64</v>
      </c>
      <c r="B33" s="5" t="n">
        <v>1623432</v>
      </c>
      <c r="C33" s="5" t="n">
        <v>869440</v>
      </c>
    </row>
    <row r="34" spans="1:3">
      <c r="A34" s="4" t="s">
        <v>65</v>
      </c>
      <c r="B34" s="6" t="n">
        <v>1900567</v>
      </c>
      <c r="C34" s="6" t="n">
        <v>111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v>
      </c>
    </row>
    <row r="3" spans="1:2">
      <c r="A3" s="3" t="s">
        <v>201</v>
      </c>
    </row>
    <row r="4" spans="1:2">
      <c r="A4" s="4" t="s">
        <v>125</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row r="8" spans="1:2">
      <c r="A8" s="4" t="s">
        <v>34</v>
      </c>
      <c r="B8" s="4" t="s">
        <v>228</v>
      </c>
    </row>
    <row r="9" spans="1:2">
      <c r="A9" s="4" t="s">
        <v>35</v>
      </c>
      <c r="B9" s="4" t="s">
        <v>229</v>
      </c>
    </row>
    <row r="10" spans="1:2">
      <c r="A10" s="4" t="s">
        <v>230</v>
      </c>
      <c r="B10" s="4" t="s">
        <v>231</v>
      </c>
    </row>
    <row r="11" spans="1:2">
      <c r="A11" s="4" t="s">
        <v>232</v>
      </c>
      <c r="B11" s="4" t="s">
        <v>233</v>
      </c>
    </row>
    <row r="12" spans="1:2">
      <c r="A12" s="4" t="s">
        <v>234</v>
      </c>
      <c r="B12" s="4" t="s">
        <v>235</v>
      </c>
    </row>
    <row r="13" spans="1:2">
      <c r="A13" s="4" t="s">
        <v>42</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79</v>
      </c>
      <c r="B20" s="4" t="s">
        <v>249</v>
      </c>
    </row>
    <row r="21" spans="1:2">
      <c r="A21" s="4" t="s">
        <v>80</v>
      </c>
      <c r="B21" s="4" t="s">
        <v>250</v>
      </c>
    </row>
    <row r="22" spans="1:2">
      <c r="A22" s="4" t="s">
        <v>251</v>
      </c>
      <c r="B22" s="4" t="s">
        <v>252</v>
      </c>
    </row>
    <row r="23" spans="1:2">
      <c r="A23" s="4" t="s">
        <v>85</v>
      </c>
      <c r="B23" s="4" t="s">
        <v>253</v>
      </c>
    </row>
    <row r="24" spans="1:2">
      <c r="A24" s="4" t="s">
        <v>125</v>
      </c>
      <c r="B24" s="4" t="s">
        <v>254</v>
      </c>
    </row>
    <row r="25" spans="1:2">
      <c r="A25" s="4" t="s">
        <v>89</v>
      </c>
      <c r="B25" s="4" t="s">
        <v>255</v>
      </c>
    </row>
    <row r="26" spans="1:2">
      <c r="A26" s="4" t="s">
        <v>90</v>
      </c>
      <c r="B26" s="4" t="s">
        <v>256</v>
      </c>
    </row>
    <row r="27" spans="1:2">
      <c r="A27" s="4" t="s">
        <v>209</v>
      </c>
      <c r="B27" s="4" t="s">
        <v>257</v>
      </c>
    </row>
    <row r="28" spans="1:2">
      <c r="A28" s="4" t="s">
        <v>206</v>
      </c>
      <c r="B28" s="4" t="s">
        <v>258</v>
      </c>
    </row>
    <row r="29" spans="1:2">
      <c r="A29" s="4" t="s">
        <v>99</v>
      </c>
      <c r="B29" s="4" t="s">
        <v>259</v>
      </c>
    </row>
    <row r="30" spans="1:2">
      <c r="A30" s="4" t="s">
        <v>260</v>
      </c>
      <c r="B30"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125000000</v>
      </c>
      <c r="C8" s="5" t="n">
        <v>125000000</v>
      </c>
    </row>
    <row r="9" spans="1:3">
      <c r="A9" s="4" t="s">
        <v>74</v>
      </c>
      <c r="B9" s="5" t="n">
        <v>49406011</v>
      </c>
      <c r="C9" s="5" t="n">
        <v>40691000</v>
      </c>
    </row>
    <row r="10" spans="1:3">
      <c r="A10" s="4" t="s">
        <v>75</v>
      </c>
      <c r="B10" s="5" t="n">
        <v>49406011</v>
      </c>
      <c r="C10" s="5" t="n">
        <v>406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row>
    <row r="9" spans="1:2">
      <c r="A9" s="3" t="s">
        <v>286</v>
      </c>
    </row>
    <row r="10" spans="1:2">
      <c r="A10" s="4" t="s">
        <v>296</v>
      </c>
      <c r="B10"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13</v>
      </c>
      <c r="B1" s="2" t="s">
        <v>1</v>
      </c>
    </row>
    <row r="2" spans="1:2">
      <c r="B2" s="2" t="s">
        <v>314</v>
      </c>
    </row>
    <row r="3" spans="1:2">
      <c r="A3" s="3" t="s">
        <v>173</v>
      </c>
    </row>
    <row r="4" spans="1:2">
      <c r="A4" s="4" t="s">
        <v>315</v>
      </c>
      <c r="B4" s="4" t="s">
        <v>316</v>
      </c>
    </row>
    <row r="5" spans="1:2">
      <c r="A5" s="4" t="s">
        <v>317</v>
      </c>
      <c r="B5" s="8"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18</v>
      </c>
      <c r="B1" s="2" t="s">
        <v>1</v>
      </c>
    </row>
    <row r="2" spans="1:5">
      <c r="B2" s="2" t="s">
        <v>319</v>
      </c>
      <c r="C2" s="2" t="s">
        <v>320</v>
      </c>
      <c r="D2" s="2" t="s">
        <v>321</v>
      </c>
      <c r="E2" s="2" t="s">
        <v>322</v>
      </c>
    </row>
    <row r="3" spans="1:5">
      <c r="A3" s="3" t="s">
        <v>323</v>
      </c>
    </row>
    <row r="4" spans="1:5">
      <c r="A4" s="4" t="s">
        <v>324</v>
      </c>
      <c r="B4" s="5" t="n">
        <v>1</v>
      </c>
    </row>
    <row r="5" spans="1:5">
      <c r="A5" s="4" t="s">
        <v>325</v>
      </c>
      <c r="B5" s="6" t="n">
        <v>9500000</v>
      </c>
      <c r="C5" s="6" t="n">
        <v>3800000</v>
      </c>
      <c r="D5" s="6" t="n">
        <v>1600000</v>
      </c>
    </row>
    <row r="6" spans="1:5">
      <c r="A6" s="4" t="s">
        <v>326</v>
      </c>
      <c r="B6" s="5" t="n">
        <v>11400000</v>
      </c>
    </row>
    <row r="7" spans="1:5">
      <c r="A7" s="4" t="s">
        <v>327</v>
      </c>
      <c r="B7" s="5" t="n">
        <v>0</v>
      </c>
      <c r="C7" s="5" t="n">
        <v>0</v>
      </c>
    </row>
    <row r="8" spans="1:5">
      <c r="A8" s="4" t="s">
        <v>328</v>
      </c>
      <c r="B8" s="5" t="n">
        <v>194160000</v>
      </c>
      <c r="C8" s="5" t="n">
        <v>106064000</v>
      </c>
    </row>
    <row r="9" spans="1:5">
      <c r="A9" s="4" t="s">
        <v>329</v>
      </c>
      <c r="B9" s="5" t="n">
        <v>373050000</v>
      </c>
      <c r="C9" s="6" t="n">
        <v>246127000</v>
      </c>
    </row>
    <row r="10" spans="1:5">
      <c r="A10" s="4" t="s">
        <v>330</v>
      </c>
    </row>
    <row r="11" spans="1:5">
      <c r="A11" s="3" t="s">
        <v>323</v>
      </c>
    </row>
    <row r="12" spans="1:5">
      <c r="A12" s="4" t="s">
        <v>328</v>
      </c>
      <c r="B12" s="5" t="n">
        <v>76700000</v>
      </c>
    </row>
    <row r="13" spans="1:5">
      <c r="A13" s="4" t="s">
        <v>329</v>
      </c>
      <c r="B13" s="6" t="n">
        <v>76700000</v>
      </c>
    </row>
    <row r="14" spans="1:5">
      <c r="A14" s="4" t="s">
        <v>331</v>
      </c>
    </row>
    <row r="15" spans="1:5">
      <c r="A15" s="3" t="s">
        <v>323</v>
      </c>
    </row>
    <row r="16" spans="1:5">
      <c r="A16" s="4" t="s">
        <v>332</v>
      </c>
      <c r="E16" s="6" t="n">
        <v>500000</v>
      </c>
    </row>
    <row r="17" spans="1:5">
      <c r="A17" s="4" t="s">
        <v>333</v>
      </c>
    </row>
    <row r="18" spans="1:5">
      <c r="A18" s="3" t="s">
        <v>323</v>
      </c>
    </row>
    <row r="19" spans="1:5">
      <c r="A19" s="4" t="s">
        <v>334</v>
      </c>
      <c r="B19" s="4" t="s">
        <v>335</v>
      </c>
    </row>
    <row r="20" spans="1:5">
      <c r="A20" s="4" t="s">
        <v>326</v>
      </c>
      <c r="B20" s="6" t="n">
        <v>114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2207</v>
      </c>
      <c r="C4" s="6" t="n">
        <v>6155</v>
      </c>
      <c r="D4" s="6" t="n">
        <v>14079</v>
      </c>
    </row>
    <row r="5" spans="1:4">
      <c r="A5" s="4" t="s">
        <v>80</v>
      </c>
      <c r="B5" s="5" t="n">
        <v>13220</v>
      </c>
    </row>
    <row r="6" spans="1:4">
      <c r="A6" s="4" t="s">
        <v>81</v>
      </c>
      <c r="B6" s="5" t="n">
        <v>35427</v>
      </c>
      <c r="C6" s="5" t="n">
        <v>6155</v>
      </c>
      <c r="D6" s="5" t="n">
        <v>14079</v>
      </c>
    </row>
    <row r="7" spans="1:4">
      <c r="A7" s="3" t="s">
        <v>82</v>
      </c>
    </row>
    <row r="8" spans="1:4">
      <c r="A8" s="4" t="s">
        <v>83</v>
      </c>
      <c r="B8" s="5" t="n">
        <v>273040</v>
      </c>
      <c r="C8" s="5" t="n">
        <v>204775</v>
      </c>
      <c r="D8" s="5" t="n">
        <v>134038</v>
      </c>
    </row>
    <row r="9" spans="1:4">
      <c r="A9" s="4" t="s">
        <v>84</v>
      </c>
      <c r="B9" s="5" t="n">
        <v>93550</v>
      </c>
      <c r="C9" s="5" t="n">
        <v>65119</v>
      </c>
      <c r="D9" s="5" t="n">
        <v>46209</v>
      </c>
    </row>
    <row r="10" spans="1:4">
      <c r="A10" s="4" t="s">
        <v>85</v>
      </c>
      <c r="B10" s="5" t="n">
        <v>1527</v>
      </c>
    </row>
    <row r="11" spans="1:4">
      <c r="A11" s="4" t="s">
        <v>86</v>
      </c>
      <c r="B11" s="5" t="n">
        <v>-525</v>
      </c>
      <c r="C11" s="5" t="n">
        <v>4091</v>
      </c>
      <c r="D11" s="5" t="n">
        <v>2869</v>
      </c>
    </row>
    <row r="12" spans="1:4">
      <c r="A12" s="4" t="s">
        <v>87</v>
      </c>
      <c r="B12" s="5" t="n">
        <v>367592</v>
      </c>
      <c r="C12" s="5" t="n">
        <v>273985</v>
      </c>
      <c r="D12" s="5" t="n">
        <v>183116</v>
      </c>
    </row>
    <row r="13" spans="1:4">
      <c r="A13" s="4" t="s">
        <v>88</v>
      </c>
      <c r="B13" s="5" t="n">
        <v>-332165</v>
      </c>
      <c r="C13" s="5" t="n">
        <v>-267830</v>
      </c>
      <c r="D13" s="5" t="n">
        <v>-169037</v>
      </c>
    </row>
    <row r="14" spans="1:4">
      <c r="A14" s="4" t="s">
        <v>89</v>
      </c>
      <c r="B14" s="5" t="n">
        <v>-2001</v>
      </c>
      <c r="C14" s="5" t="n">
        <v>3782</v>
      </c>
      <c r="D14" s="5" t="n">
        <v>1591</v>
      </c>
    </row>
    <row r="15" spans="1:4">
      <c r="A15" s="4" t="s">
        <v>90</v>
      </c>
      <c r="B15" s="5" t="n">
        <v>-1267</v>
      </c>
      <c r="C15" s="5" t="n">
        <v>-71</v>
      </c>
      <c r="D15" s="5" t="n">
        <v>723</v>
      </c>
    </row>
    <row r="16" spans="1:4">
      <c r="A16" s="4" t="s">
        <v>91</v>
      </c>
      <c r="B16" s="5" t="n">
        <v>-335433</v>
      </c>
      <c r="C16" s="5" t="n">
        <v>-264119</v>
      </c>
      <c r="D16" s="5" t="n">
        <v>-166723</v>
      </c>
    </row>
    <row r="17" spans="1:4">
      <c r="A17" s="4" t="s">
        <v>92</v>
      </c>
      <c r="B17" s="5" t="n">
        <v>-210</v>
      </c>
      <c r="C17" s="5" t="n">
        <v>612</v>
      </c>
      <c r="D17" s="5" t="n">
        <v>-60</v>
      </c>
    </row>
    <row r="18" spans="1:4">
      <c r="A18" s="4" t="s">
        <v>93</v>
      </c>
      <c r="B18" s="6" t="n">
        <v>-335643</v>
      </c>
      <c r="C18" s="6" t="n">
        <v>-263507</v>
      </c>
      <c r="D18" s="6" t="n">
        <v>-166783</v>
      </c>
    </row>
    <row r="19" spans="1:4">
      <c r="A19" s="4" t="s">
        <v>94</v>
      </c>
      <c r="B19" s="7" t="n">
        <v>-7.71</v>
      </c>
      <c r="C19" s="7" t="n">
        <v>-7.07</v>
      </c>
      <c r="D19" s="7" t="n">
        <v>-4.81</v>
      </c>
    </row>
    <row r="20" spans="1:4">
      <c r="A20" s="4" t="s">
        <v>95</v>
      </c>
      <c r="B20" s="5" t="n">
        <v>43535</v>
      </c>
      <c r="C20" s="5" t="n">
        <v>37284</v>
      </c>
      <c r="D20" s="5" t="n">
        <v>34669</v>
      </c>
    </row>
    <row r="21" spans="1:4">
      <c r="A21" s="3" t="s">
        <v>96</v>
      </c>
    </row>
    <row r="22" spans="1:4">
      <c r="A22" s="4" t="s">
        <v>97</v>
      </c>
      <c r="B22" s="6" t="n">
        <v>-3056</v>
      </c>
      <c r="C22" s="6" t="n">
        <v>1142</v>
      </c>
      <c r="D22" s="6" t="n">
        <v>-2220</v>
      </c>
    </row>
    <row r="23" spans="1:4">
      <c r="A23" s="4" t="s">
        <v>98</v>
      </c>
      <c r="B23" s="5" t="n">
        <v>-3056</v>
      </c>
      <c r="C23" s="5" t="n">
        <v>1142</v>
      </c>
      <c r="D23" s="5" t="n">
        <v>-2220</v>
      </c>
    </row>
    <row r="24" spans="1:4">
      <c r="A24" s="4" t="s">
        <v>99</v>
      </c>
      <c r="B24" s="6" t="n">
        <v>-338699</v>
      </c>
      <c r="C24" s="6" t="n">
        <v>-262365</v>
      </c>
      <c r="D24" s="6" t="n">
        <v>-169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1"/>
  </cols>
  <sheetData>
    <row r="1" spans="1:2">
      <c r="A1" s="1" t="s">
        <v>336</v>
      </c>
      <c r="B1" s="2" t="s">
        <v>1</v>
      </c>
    </row>
    <row r="2" spans="1:2">
      <c r="B2" s="2" t="s">
        <v>2</v>
      </c>
    </row>
    <row r="3" spans="1:2">
      <c r="A3" s="4" t="s">
        <v>333</v>
      </c>
    </row>
    <row r="4" spans="1:2">
      <c r="A4" s="3" t="s">
        <v>337</v>
      </c>
    </row>
    <row r="5" spans="1:2">
      <c r="A5" s="4" t="s">
        <v>338</v>
      </c>
      <c r="B5" s="4" t="s">
        <v>335</v>
      </c>
    </row>
    <row r="6" spans="1:2">
      <c r="A6" s="4" t="s">
        <v>339</v>
      </c>
    </row>
    <row r="7" spans="1:2">
      <c r="A7" s="3" t="s">
        <v>337</v>
      </c>
    </row>
    <row r="8" spans="1:2">
      <c r="A8" s="4" t="s">
        <v>338</v>
      </c>
      <c r="B8" s="4" t="s">
        <v>340</v>
      </c>
    </row>
    <row r="9" spans="1:2">
      <c r="A9" s="4" t="s">
        <v>341</v>
      </c>
    </row>
    <row r="10" spans="1:2">
      <c r="A10" s="3" t="s">
        <v>337</v>
      </c>
    </row>
    <row r="11" spans="1:2">
      <c r="A11" s="4" t="s">
        <v>338</v>
      </c>
      <c r="B11" s="4" t="s">
        <v>342</v>
      </c>
    </row>
    <row r="12" spans="1:2">
      <c r="A12" s="4" t="s">
        <v>343</v>
      </c>
    </row>
    <row r="13" spans="1:2">
      <c r="A13" s="3" t="s">
        <v>337</v>
      </c>
    </row>
    <row r="14" spans="1:2">
      <c r="A14" s="4" t="s">
        <v>338</v>
      </c>
      <c r="B14" s="4" t="s">
        <v>344</v>
      </c>
    </row>
    <row r="15" spans="1:2">
      <c r="A15" s="4" t="s">
        <v>345</v>
      </c>
    </row>
    <row r="16" spans="1:2">
      <c r="A16" s="3" t="s">
        <v>337</v>
      </c>
    </row>
    <row r="17" spans="1:2">
      <c r="A17" s="4" t="s">
        <v>338</v>
      </c>
      <c r="B17" s="4" t="s">
        <v>342</v>
      </c>
    </row>
    <row r="18" spans="1:2">
      <c r="A18" s="4" t="s">
        <v>346</v>
      </c>
    </row>
    <row r="19" spans="1:2">
      <c r="A19" s="3" t="s">
        <v>337</v>
      </c>
    </row>
    <row r="20" spans="1:2">
      <c r="A20" s="4" t="s">
        <v>338</v>
      </c>
      <c r="B20" s="4" t="s">
        <v>344</v>
      </c>
    </row>
    <row r="21" spans="1:2">
      <c r="A21" s="4" t="s">
        <v>347</v>
      </c>
    </row>
    <row r="22" spans="1:2">
      <c r="A22" s="3" t="s">
        <v>337</v>
      </c>
    </row>
    <row r="23" spans="1:2">
      <c r="A23" s="4" t="s">
        <v>348</v>
      </c>
      <c r="B23"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352</v>
      </c>
      <c r="B3" s="6" t="n">
        <v>859375</v>
      </c>
      <c r="C3" s="6" t="n">
        <v>606481</v>
      </c>
    </row>
    <row r="4" spans="1:3">
      <c r="A4" s="4" t="s">
        <v>353</v>
      </c>
      <c r="B4" s="5" t="n">
        <v>1</v>
      </c>
      <c r="C4" s="5" t="n">
        <v>40</v>
      </c>
    </row>
    <row r="5" spans="1:3">
      <c r="A5" s="4" t="s">
        <v>354</v>
      </c>
      <c r="B5" s="5" t="n">
        <v>-3579</v>
      </c>
      <c r="C5" s="5" t="n">
        <v>-578</v>
      </c>
    </row>
    <row r="6" spans="1:3">
      <c r="A6" s="4" t="s">
        <v>355</v>
      </c>
      <c r="B6" s="5" t="n">
        <v>855797</v>
      </c>
      <c r="C6" s="5" t="n">
        <v>605943</v>
      </c>
    </row>
    <row r="7" spans="1:3">
      <c r="A7" s="4" t="s">
        <v>356</v>
      </c>
    </row>
    <row r="8" spans="1:3">
      <c r="A8" s="3" t="s">
        <v>351</v>
      </c>
    </row>
    <row r="9" spans="1:3">
      <c r="A9" s="4" t="s">
        <v>352</v>
      </c>
      <c r="B9" s="5" t="n">
        <v>841895</v>
      </c>
      <c r="C9" s="5" t="n">
        <v>600001</v>
      </c>
    </row>
    <row r="10" spans="1:3">
      <c r="A10" s="4" t="s">
        <v>353</v>
      </c>
      <c r="C10" s="5" t="n">
        <v>34</v>
      </c>
    </row>
    <row r="11" spans="1:3">
      <c r="A11" s="4" t="s">
        <v>354</v>
      </c>
      <c r="B11" s="5" t="n">
        <v>-3579</v>
      </c>
      <c r="C11" s="5" t="n">
        <v>-575</v>
      </c>
    </row>
    <row r="12" spans="1:3">
      <c r="A12" s="4" t="s">
        <v>355</v>
      </c>
      <c r="B12" s="5" t="n">
        <v>838316</v>
      </c>
      <c r="C12" s="5" t="n">
        <v>599460</v>
      </c>
    </row>
    <row r="13" spans="1:3">
      <c r="A13" s="4" t="s">
        <v>357</v>
      </c>
    </row>
    <row r="14" spans="1:3">
      <c r="A14" s="3" t="s">
        <v>351</v>
      </c>
    </row>
    <row r="15" spans="1:3">
      <c r="A15" s="4" t="s">
        <v>352</v>
      </c>
      <c r="B15" s="5" t="n">
        <v>17480</v>
      </c>
      <c r="C15" s="5" t="n">
        <v>6480</v>
      </c>
    </row>
    <row r="16" spans="1:3">
      <c r="A16" s="4" t="s">
        <v>353</v>
      </c>
      <c r="B16" s="5" t="n">
        <v>1</v>
      </c>
      <c r="C16" s="5" t="n">
        <v>6</v>
      </c>
    </row>
    <row r="17" spans="1:3">
      <c r="A17" s="4" t="s">
        <v>354</v>
      </c>
      <c r="C17" s="5" t="n">
        <v>-3</v>
      </c>
    </row>
    <row r="18" spans="1:3">
      <c r="A18" s="4" t="s">
        <v>355</v>
      </c>
      <c r="B18" s="6" t="n">
        <v>17481</v>
      </c>
      <c r="C18" s="6" t="n">
        <v>6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4</v>
      </c>
      <c r="B3" s="6" t="n">
        <v>758505</v>
      </c>
      <c r="C3" s="6" t="n">
        <v>278887</v>
      </c>
    </row>
    <row r="4" spans="1:3">
      <c r="A4" s="4" t="s">
        <v>44</v>
      </c>
      <c r="B4" s="5" t="n">
        <v>1614302</v>
      </c>
      <c r="C4" s="5" t="n">
        <v>884830</v>
      </c>
    </row>
    <row r="5" spans="1:3">
      <c r="A5" s="3" t="s">
        <v>360</v>
      </c>
    </row>
    <row r="6" spans="1:3">
      <c r="A6" s="4" t="s">
        <v>239</v>
      </c>
      <c r="B6" s="5" t="n">
        <v>2231</v>
      </c>
      <c r="C6" s="5" t="n">
        <v>7756</v>
      </c>
    </row>
    <row r="7" spans="1:3">
      <c r="A7" s="4" t="s">
        <v>55</v>
      </c>
      <c r="B7" s="5" t="n">
        <v>2231</v>
      </c>
      <c r="C7" s="5" t="n">
        <v>7756</v>
      </c>
    </row>
    <row r="8" spans="1:3">
      <c r="A8" s="4" t="s">
        <v>356</v>
      </c>
    </row>
    <row r="9" spans="1:3">
      <c r="A9" s="3" t="s">
        <v>359</v>
      </c>
    </row>
    <row r="10" spans="1:3">
      <c r="A10" s="4" t="s">
        <v>35</v>
      </c>
      <c r="B10" s="5" t="n">
        <v>838316</v>
      </c>
    </row>
    <row r="11" spans="1:3">
      <c r="A11" s="4" t="s">
        <v>357</v>
      </c>
    </row>
    <row r="12" spans="1:3">
      <c r="A12" s="3" t="s">
        <v>359</v>
      </c>
    </row>
    <row r="13" spans="1:3">
      <c r="A13" s="4" t="s">
        <v>35</v>
      </c>
      <c r="B13" s="5" t="n">
        <v>17481</v>
      </c>
      <c r="C13" s="5" t="n">
        <v>6483</v>
      </c>
    </row>
    <row r="14" spans="1:3">
      <c r="A14" s="4" t="s">
        <v>361</v>
      </c>
    </row>
    <row r="15" spans="1:3">
      <c r="A15" s="3" t="s">
        <v>359</v>
      </c>
    </row>
    <row r="16" spans="1:3">
      <c r="A16" s="4" t="s">
        <v>35</v>
      </c>
      <c r="C16" s="5" t="n">
        <v>599460</v>
      </c>
    </row>
    <row r="17" spans="1:3">
      <c r="A17" s="4" t="s">
        <v>362</v>
      </c>
    </row>
    <row r="18" spans="1:3">
      <c r="A18" s="3" t="s">
        <v>359</v>
      </c>
    </row>
    <row r="19" spans="1:3">
      <c r="A19" s="4" t="s">
        <v>34</v>
      </c>
      <c r="B19" s="5" t="n">
        <v>758505</v>
      </c>
      <c r="C19" s="5" t="n">
        <v>278887</v>
      </c>
    </row>
    <row r="20" spans="1:3">
      <c r="A20" s="4" t="s">
        <v>44</v>
      </c>
      <c r="B20" s="5" t="n">
        <v>758505</v>
      </c>
      <c r="C20" s="5" t="n">
        <v>278887</v>
      </c>
    </row>
    <row r="21" spans="1:3">
      <c r="A21" s="4" t="s">
        <v>363</v>
      </c>
    </row>
    <row r="22" spans="1:3">
      <c r="A22" s="3" t="s">
        <v>359</v>
      </c>
    </row>
    <row r="23" spans="1:3">
      <c r="A23" s="4" t="s">
        <v>44</v>
      </c>
      <c r="B23" s="5" t="n">
        <v>855797</v>
      </c>
      <c r="C23" s="5" t="n">
        <v>605943</v>
      </c>
    </row>
    <row r="24" spans="1:3">
      <c r="A24" s="4" t="s">
        <v>364</v>
      </c>
    </row>
    <row r="25" spans="1:3">
      <c r="A25" s="3" t="s">
        <v>359</v>
      </c>
    </row>
    <row r="26" spans="1:3">
      <c r="A26" s="4" t="s">
        <v>35</v>
      </c>
      <c r="B26" s="5" t="n">
        <v>838316</v>
      </c>
    </row>
    <row r="27" spans="1:3">
      <c r="A27" s="4" t="s">
        <v>365</v>
      </c>
    </row>
    <row r="28" spans="1:3">
      <c r="A28" s="3" t="s">
        <v>359</v>
      </c>
    </row>
    <row r="29" spans="1:3">
      <c r="A29" s="4" t="s">
        <v>35</v>
      </c>
      <c r="B29" s="5" t="n">
        <v>17481</v>
      </c>
      <c r="C29" s="5" t="n">
        <v>6483</v>
      </c>
    </row>
    <row r="30" spans="1:3">
      <c r="A30" s="4" t="s">
        <v>366</v>
      </c>
    </row>
    <row r="31" spans="1:3">
      <c r="A31" s="3" t="s">
        <v>359</v>
      </c>
    </row>
    <row r="32" spans="1:3">
      <c r="A32" s="4" t="s">
        <v>35</v>
      </c>
      <c r="C32" s="5" t="n">
        <v>599460</v>
      </c>
    </row>
    <row r="33" spans="1:3">
      <c r="A33" s="4" t="s">
        <v>367</v>
      </c>
    </row>
    <row r="34" spans="1:3">
      <c r="A34" s="3" t="s">
        <v>360</v>
      </c>
    </row>
    <row r="35" spans="1:3">
      <c r="A35" s="4" t="s">
        <v>239</v>
      </c>
      <c r="B35" s="5" t="n">
        <v>2231</v>
      </c>
      <c r="C35" s="5" t="n">
        <v>7756</v>
      </c>
    </row>
    <row r="36" spans="1:3">
      <c r="A36" s="4" t="s">
        <v>55</v>
      </c>
      <c r="B36" s="6" t="n">
        <v>2231</v>
      </c>
      <c r="C36" s="6" t="n">
        <v>77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7</v>
      </c>
    </row>
    <row r="3" spans="1:4">
      <c r="A3" s="3" t="s">
        <v>369</v>
      </c>
    </row>
    <row r="4" spans="1:4">
      <c r="A4" s="4" t="s">
        <v>370</v>
      </c>
      <c r="B4" s="4" t="s">
        <v>371</v>
      </c>
    </row>
    <row r="5" spans="1:4">
      <c r="A5" s="4" t="s">
        <v>372</v>
      </c>
      <c r="B5" s="6" t="n">
        <v>0</v>
      </c>
      <c r="C5" s="6" t="n">
        <v>0</v>
      </c>
    </row>
    <row r="6" spans="1:4">
      <c r="A6" s="4" t="s">
        <v>373</v>
      </c>
      <c r="B6" s="5" t="n">
        <v>0</v>
      </c>
      <c r="C6" s="5" t="n">
        <v>0</v>
      </c>
    </row>
    <row r="7" spans="1:4">
      <c r="A7" s="4" t="s">
        <v>374</v>
      </c>
      <c r="B7" s="5" t="n">
        <v>704100000</v>
      </c>
      <c r="C7" s="5" t="n">
        <v>376100000</v>
      </c>
    </row>
    <row r="8" spans="1:4">
      <c r="A8" s="4" t="s">
        <v>375</v>
      </c>
      <c r="B8" s="5" t="n">
        <v>134400000</v>
      </c>
      <c r="C8" s="5" t="n">
        <v>95500000</v>
      </c>
    </row>
    <row r="9" spans="1:4">
      <c r="A9" s="4" t="s">
        <v>376</v>
      </c>
      <c r="B9" s="5" t="n">
        <v>0</v>
      </c>
      <c r="C9" s="5" t="n">
        <v>0</v>
      </c>
    </row>
    <row r="10" spans="1:4">
      <c r="A10" s="4" t="s">
        <v>377</v>
      </c>
      <c r="C10" s="5" t="n">
        <v>4479000</v>
      </c>
    </row>
    <row r="11" spans="1:4">
      <c r="A11" s="4" t="s">
        <v>378</v>
      </c>
      <c r="B11" s="5" t="n">
        <v>2231000</v>
      </c>
      <c r="C11" s="5" t="n">
        <v>3277000</v>
      </c>
    </row>
    <row r="12" spans="1:4">
      <c r="A12" s="4" t="s">
        <v>379</v>
      </c>
      <c r="B12" s="5" t="n">
        <v>-525000</v>
      </c>
      <c r="C12" s="5" t="n">
        <v>4091000</v>
      </c>
      <c r="D12" s="6" t="n">
        <v>2869000</v>
      </c>
    </row>
    <row r="13" spans="1:4">
      <c r="A13" s="4" t="s">
        <v>380</v>
      </c>
    </row>
    <row r="14" spans="1:4">
      <c r="A14" s="3" t="s">
        <v>369</v>
      </c>
    </row>
    <row r="15" spans="1:4">
      <c r="A15" s="4" t="s">
        <v>379</v>
      </c>
      <c r="B15" s="6" t="n">
        <v>5000000</v>
      </c>
      <c r="C15" s="6" t="n">
        <v>5000000</v>
      </c>
    </row>
    <row r="16" spans="1:4">
      <c r="A16" s="4" t="s">
        <v>381</v>
      </c>
    </row>
    <row r="17" spans="1:4">
      <c r="A17" s="3" t="s">
        <v>369</v>
      </c>
    </row>
    <row r="18" spans="1:4">
      <c r="A18" s="4" t="s">
        <v>382</v>
      </c>
      <c r="B18" s="5" t="n">
        <v>2021</v>
      </c>
    </row>
    <row r="19" spans="1:4">
      <c r="A19" s="4" t="s">
        <v>383</v>
      </c>
      <c r="B19" s="4" t="s">
        <v>384</v>
      </c>
    </row>
    <row r="20" spans="1:4">
      <c r="A20" s="4" t="s">
        <v>385</v>
      </c>
    </row>
    <row r="21" spans="1:4">
      <c r="A21" s="3" t="s">
        <v>369</v>
      </c>
    </row>
    <row r="22" spans="1:4">
      <c r="A22" s="4" t="s">
        <v>382</v>
      </c>
      <c r="B22" s="5" t="n">
        <v>2028</v>
      </c>
    </row>
    <row r="23" spans="1:4">
      <c r="A23" s="4" t="s">
        <v>383</v>
      </c>
      <c r="B23" s="4" t="s">
        <v>3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6" t="n">
        <v>7756</v>
      </c>
      <c r="C4" s="6" t="n">
        <v>8665</v>
      </c>
    </row>
    <row r="5" spans="1:3">
      <c r="A5" s="4" t="s">
        <v>390</v>
      </c>
      <c r="B5" s="5" t="n">
        <v>-525</v>
      </c>
      <c r="C5" s="5" t="n">
        <v>4091</v>
      </c>
    </row>
    <row r="6" spans="1:3">
      <c r="A6" s="4" t="s">
        <v>391</v>
      </c>
      <c r="B6" s="5" t="n">
        <v>-5000</v>
      </c>
      <c r="C6" s="5" t="n">
        <v>-5000</v>
      </c>
    </row>
    <row r="7" spans="1:3">
      <c r="A7" s="4" t="s">
        <v>392</v>
      </c>
      <c r="B7" s="6" t="n">
        <v>2231</v>
      </c>
      <c r="C7" s="6" t="n">
        <v>77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37</v>
      </c>
    </row>
    <row r="3" spans="1:3">
      <c r="A3" s="4" t="s">
        <v>394</v>
      </c>
      <c r="B3" s="6" t="n">
        <v>215455</v>
      </c>
      <c r="C3" s="6" t="n">
        <v>169399</v>
      </c>
    </row>
    <row r="4" spans="1:3">
      <c r="A4" s="4" t="s">
        <v>395</v>
      </c>
      <c r="B4" s="5" t="n">
        <v>-15849</v>
      </c>
      <c r="C4" s="5" t="n">
        <v>-12444</v>
      </c>
    </row>
    <row r="5" spans="1:3">
      <c r="A5" s="4" t="s">
        <v>40</v>
      </c>
      <c r="B5" s="5" t="n">
        <v>199606</v>
      </c>
      <c r="C5" s="5" t="n">
        <v>156955</v>
      </c>
    </row>
    <row r="6" spans="1:3">
      <c r="A6" s="4" t="s">
        <v>396</v>
      </c>
    </row>
    <row r="7" spans="1:3">
      <c r="A7" s="3" t="s">
        <v>337</v>
      </c>
    </row>
    <row r="8" spans="1:3">
      <c r="A8" s="4" t="s">
        <v>394</v>
      </c>
      <c r="B8" s="5" t="n">
        <v>1210</v>
      </c>
    </row>
    <row r="9" spans="1:3">
      <c r="A9" s="4" t="s">
        <v>339</v>
      </c>
    </row>
    <row r="10" spans="1:3">
      <c r="A10" s="3" t="s">
        <v>337</v>
      </c>
    </row>
    <row r="11" spans="1:3">
      <c r="A11" s="4" t="s">
        <v>394</v>
      </c>
      <c r="B11" s="5" t="n">
        <v>5134</v>
      </c>
      <c r="C11" s="5" t="n">
        <v>1655</v>
      </c>
    </row>
    <row r="12" spans="1:3">
      <c r="A12" s="4" t="s">
        <v>333</v>
      </c>
    </row>
    <row r="13" spans="1:3">
      <c r="A13" s="3" t="s">
        <v>337</v>
      </c>
    </row>
    <row r="14" spans="1:3">
      <c r="A14" s="4" t="s">
        <v>394</v>
      </c>
      <c r="B14" s="5" t="n">
        <v>164414</v>
      </c>
    </row>
    <row r="15" spans="1:3">
      <c r="A15" s="4" t="s">
        <v>397</v>
      </c>
    </row>
    <row r="16" spans="1:3">
      <c r="A16" s="3" t="s">
        <v>337</v>
      </c>
    </row>
    <row r="17" spans="1:3">
      <c r="A17" s="4" t="s">
        <v>394</v>
      </c>
      <c r="B17" s="5" t="n">
        <v>4478</v>
      </c>
      <c r="C17" s="5" t="n">
        <v>1427</v>
      </c>
    </row>
    <row r="18" spans="1:3">
      <c r="A18" s="4" t="s">
        <v>398</v>
      </c>
    </row>
    <row r="19" spans="1:3">
      <c r="A19" s="3" t="s">
        <v>337</v>
      </c>
    </row>
    <row r="20" spans="1:3">
      <c r="A20" s="4" t="s">
        <v>394</v>
      </c>
      <c r="B20" s="5" t="n">
        <v>24914</v>
      </c>
      <c r="C20" s="5" t="n">
        <v>16305</v>
      </c>
    </row>
    <row r="21" spans="1:3">
      <c r="A21" s="4" t="s">
        <v>347</v>
      </c>
    </row>
    <row r="22" spans="1:3">
      <c r="A22" s="3" t="s">
        <v>337</v>
      </c>
    </row>
    <row r="23" spans="1:3">
      <c r="A23" s="4" t="s">
        <v>394</v>
      </c>
      <c r="B23" s="5" t="n">
        <v>116</v>
      </c>
      <c r="C23" s="5" t="n">
        <v>13697</v>
      </c>
    </row>
    <row r="24" spans="1:3">
      <c r="A24" s="4" t="s">
        <v>399</v>
      </c>
    </row>
    <row r="25" spans="1:3">
      <c r="A25" s="3" t="s">
        <v>337</v>
      </c>
    </row>
    <row r="26" spans="1:3">
      <c r="A26" s="4" t="s">
        <v>394</v>
      </c>
      <c r="B26" s="6" t="n">
        <v>15189</v>
      </c>
      <c r="C26" s="6" t="n">
        <v>1363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77</v>
      </c>
    </row>
    <row r="3" spans="1:4">
      <c r="A3" s="3" t="s">
        <v>337</v>
      </c>
    </row>
    <row r="4" spans="1:4">
      <c r="A4" s="4" t="s">
        <v>401</v>
      </c>
      <c r="B4" s="6" t="n">
        <v>215455</v>
      </c>
      <c r="C4" s="6" t="n">
        <v>169399</v>
      </c>
    </row>
    <row r="5" spans="1:4">
      <c r="A5" s="4" t="s">
        <v>402</v>
      </c>
      <c r="B5" s="5" t="n">
        <v>9800</v>
      </c>
      <c r="C5" s="5" t="n">
        <v>5900</v>
      </c>
      <c r="D5" s="6" t="n">
        <v>3700</v>
      </c>
    </row>
    <row r="6" spans="1:4">
      <c r="A6" s="4" t="s">
        <v>403</v>
      </c>
    </row>
    <row r="7" spans="1:4">
      <c r="A7" s="3" t="s">
        <v>337</v>
      </c>
    </row>
    <row r="8" spans="1:4">
      <c r="A8" s="4" t="s">
        <v>401</v>
      </c>
      <c r="B8" s="5" t="n">
        <v>12900</v>
      </c>
    </row>
    <row r="9" spans="1:4">
      <c r="A9" s="4" t="s">
        <v>404</v>
      </c>
    </row>
    <row r="10" spans="1:4">
      <c r="A10" s="3" t="s">
        <v>337</v>
      </c>
    </row>
    <row r="11" spans="1:4">
      <c r="A11" s="4" t="s">
        <v>401</v>
      </c>
      <c r="B11" s="5" t="n">
        <v>164400</v>
      </c>
    </row>
    <row r="12" spans="1:4">
      <c r="A12" s="4" t="s">
        <v>405</v>
      </c>
      <c r="B12" s="6" t="n">
        <v>156000</v>
      </c>
    </row>
    <row r="13" spans="1:4">
      <c r="A13" s="4" t="s">
        <v>406</v>
      </c>
    </row>
    <row r="14" spans="1:4">
      <c r="A14" s="3" t="s">
        <v>337</v>
      </c>
    </row>
    <row r="15" spans="1:4">
      <c r="A15" s="4" t="s">
        <v>401</v>
      </c>
      <c r="C15" s="6" t="n">
        <v>126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7</v>
      </c>
      <c r="B1" s="2" t="s">
        <v>1</v>
      </c>
    </row>
    <row r="2" spans="1:3">
      <c r="B2" s="2" t="s">
        <v>2</v>
      </c>
      <c r="C2" s="2" t="s">
        <v>32</v>
      </c>
    </row>
    <row r="3" spans="1:3">
      <c r="A3" s="4" t="s">
        <v>408</v>
      </c>
    </row>
    <row r="4" spans="1:3">
      <c r="A4" s="3" t="s">
        <v>409</v>
      </c>
    </row>
    <row r="5" spans="1:3">
      <c r="A5" s="4" t="s">
        <v>410</v>
      </c>
      <c r="C5" s="8" t="n">
        <v>14.4</v>
      </c>
    </row>
    <row r="6" spans="1:3">
      <c r="A6" s="4" t="s">
        <v>411</v>
      </c>
    </row>
    <row r="7" spans="1:3">
      <c r="A7" s="3" t="s">
        <v>409</v>
      </c>
    </row>
    <row r="8" spans="1:3">
      <c r="A8" s="4" t="s">
        <v>412</v>
      </c>
      <c r="B8" s="8" t="n">
        <v>1.5</v>
      </c>
    </row>
    <row r="9" spans="1:3">
      <c r="A9" s="4" t="s">
        <v>413</v>
      </c>
      <c r="B9" s="9" t="n">
        <v>1.5</v>
      </c>
    </row>
    <row r="10" spans="1:3">
      <c r="A10" s="4" t="s">
        <v>414</v>
      </c>
      <c r="B10" s="9" t="n">
        <v>1.5</v>
      </c>
    </row>
    <row r="11" spans="1:3">
      <c r="A11" s="4" t="s">
        <v>415</v>
      </c>
    </row>
    <row r="12" spans="1:3">
      <c r="A12" s="3" t="s">
        <v>409</v>
      </c>
    </row>
    <row r="13" spans="1:3">
      <c r="A13" s="4" t="s">
        <v>410</v>
      </c>
      <c r="B13" s="8" t="n">
        <v>1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88</v>
      </c>
    </row>
    <row r="3" spans="1:3">
      <c r="A3" s="4" t="s">
        <v>417</v>
      </c>
      <c r="B3" s="6" t="n">
        <v>19657</v>
      </c>
      <c r="C3" s="6" t="n">
        <v>11296</v>
      </c>
    </row>
    <row r="4" spans="1:3">
      <c r="A4" s="4" t="s">
        <v>418</v>
      </c>
      <c r="B4" s="5" t="n">
        <v>29533</v>
      </c>
      <c r="C4" s="5" t="n">
        <v>34275</v>
      </c>
    </row>
    <row r="5" spans="1:3">
      <c r="A5" s="4" t="s">
        <v>419</v>
      </c>
      <c r="B5" s="5" t="n">
        <v>4584</v>
      </c>
      <c r="C5" s="5" t="n">
        <v>2464</v>
      </c>
    </row>
    <row r="6" spans="1:3">
      <c r="A6" s="4" t="s">
        <v>420</v>
      </c>
      <c r="B6" s="5" t="n">
        <v>1402</v>
      </c>
      <c r="C6" s="5" t="n">
        <v>1492</v>
      </c>
    </row>
    <row r="7" spans="1:3">
      <c r="A7" s="4" t="s">
        <v>421</v>
      </c>
      <c r="B7" s="5" t="n">
        <v>1051</v>
      </c>
    </row>
    <row r="8" spans="1:3">
      <c r="A8" s="4" t="s">
        <v>422</v>
      </c>
      <c r="C8" s="5" t="n">
        <v>4479</v>
      </c>
    </row>
    <row r="9" spans="1:3">
      <c r="A9" s="4" t="s">
        <v>423</v>
      </c>
      <c r="B9" s="5" t="n">
        <v>838</v>
      </c>
      <c r="C9" s="5" t="n">
        <v>654</v>
      </c>
    </row>
    <row r="10" spans="1:3">
      <c r="A10" s="4" t="s">
        <v>424</v>
      </c>
      <c r="B10" s="6" t="n">
        <v>57065</v>
      </c>
      <c r="C10" s="6" t="n">
        <v>546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1"/>
    <col customWidth="1" max="6" min="6" width="24"/>
    <col customWidth="1" max="7" min="7" width="21"/>
    <col customWidth="1" max="8" min="8" width="24"/>
    <col customWidth="1" max="9" min="9" width="21"/>
    <col customWidth="1" max="10" min="10" width="21"/>
    <col customWidth="1" max="11" min="11" width="21"/>
    <col customWidth="1" max="12" min="12" width="21"/>
    <col customWidth="1" max="13" min="13" width="80"/>
    <col customWidth="1" max="14" min="14" width="21"/>
    <col customWidth="1" max="15" min="15" width="21"/>
  </cols>
  <sheetData>
    <row r="1" spans="1:15">
      <c r="A1" s="1" t="s">
        <v>425</v>
      </c>
      <c r="B1" s="2" t="s">
        <v>320</v>
      </c>
      <c r="C1" s="2" t="s">
        <v>426</v>
      </c>
      <c r="D1" s="2" t="s">
        <v>427</v>
      </c>
      <c r="E1" s="2" t="s">
        <v>428</v>
      </c>
      <c r="F1" s="2" t="s">
        <v>429</v>
      </c>
      <c r="G1" s="2" t="s">
        <v>430</v>
      </c>
      <c r="H1" s="2" t="s">
        <v>431</v>
      </c>
      <c r="I1" s="2" t="s">
        <v>314</v>
      </c>
      <c r="J1" s="2" t="s">
        <v>322</v>
      </c>
      <c r="K1" s="2" t="s">
        <v>432</v>
      </c>
      <c r="L1" s="2" t="s">
        <v>433</v>
      </c>
      <c r="M1" s="2" t="s">
        <v>314</v>
      </c>
      <c r="N1" s="2" t="s">
        <v>320</v>
      </c>
      <c r="O1" s="2" t="s">
        <v>321</v>
      </c>
    </row>
    <row r="2" spans="1:15">
      <c r="A2" s="3" t="s">
        <v>434</v>
      </c>
    </row>
    <row r="3" spans="1:15">
      <c r="A3" s="4" t="s">
        <v>435</v>
      </c>
      <c r="H3" s="4" t="s">
        <v>436</v>
      </c>
    </row>
    <row r="4" spans="1:15">
      <c r="A4" s="4" t="s">
        <v>437</v>
      </c>
      <c r="H4" s="5" t="n">
        <v>43600</v>
      </c>
    </row>
    <row r="5" spans="1:15">
      <c r="A5" s="4" t="s">
        <v>438</v>
      </c>
      <c r="H5" s="4" t="s">
        <v>439</v>
      </c>
    </row>
    <row r="6" spans="1:15">
      <c r="A6" s="4" t="s">
        <v>440</v>
      </c>
      <c r="H6" s="5" t="n">
        <v>9900</v>
      </c>
    </row>
    <row r="7" spans="1:15">
      <c r="A7" s="4" t="s">
        <v>441</v>
      </c>
      <c r="H7" s="6" t="n">
        <v>200000</v>
      </c>
    </row>
    <row r="8" spans="1:15">
      <c r="A8" s="4" t="s">
        <v>442</v>
      </c>
      <c r="H8" s="4" t="s">
        <v>443</v>
      </c>
    </row>
    <row r="9" spans="1:15">
      <c r="A9" s="4" t="s">
        <v>444</v>
      </c>
      <c r="G9" s="6" t="n">
        <v>300000</v>
      </c>
    </row>
    <row r="10" spans="1:15">
      <c r="A10" s="4" t="s">
        <v>445</v>
      </c>
      <c r="H10" s="6" t="n">
        <v>7800000</v>
      </c>
    </row>
    <row r="11" spans="1:15">
      <c r="A11" s="4" t="s">
        <v>446</v>
      </c>
      <c r="B11" s="6" t="n">
        <v>600000</v>
      </c>
      <c r="H11" s="6" t="n">
        <v>1300000</v>
      </c>
      <c r="M11" s="6" t="n">
        <v>600000</v>
      </c>
    </row>
    <row r="12" spans="1:15">
      <c r="A12" s="4" t="s">
        <v>447</v>
      </c>
      <c r="H12" s="4" t="s">
        <v>448</v>
      </c>
    </row>
    <row r="13" spans="1:15">
      <c r="A13" s="4" t="s">
        <v>449</v>
      </c>
      <c r="M13" s="4" t="s">
        <v>450</v>
      </c>
    </row>
    <row r="14" spans="1:15">
      <c r="A14" s="4" t="s">
        <v>451</v>
      </c>
      <c r="C14" s="4" t="s">
        <v>344</v>
      </c>
    </row>
    <row r="15" spans="1:15">
      <c r="A15" s="4" t="s">
        <v>452</v>
      </c>
      <c r="C15" s="4" t="s">
        <v>340</v>
      </c>
    </row>
    <row r="16" spans="1:15">
      <c r="A16" s="4" t="s">
        <v>453</v>
      </c>
      <c r="C16" s="10" t="n">
        <v>3</v>
      </c>
    </row>
    <row r="17" spans="1:15">
      <c r="A17" s="4" t="s">
        <v>454</v>
      </c>
      <c r="K17" s="10" t="n">
        <v>2</v>
      </c>
    </row>
    <row r="18" spans="1:15">
      <c r="A18" s="4" t="s">
        <v>455</v>
      </c>
      <c r="C18" s="5" t="n">
        <v>1</v>
      </c>
    </row>
    <row r="19" spans="1:15">
      <c r="A19" s="4" t="s">
        <v>456</v>
      </c>
      <c r="C19" s="11" t="n">
        <v>9.800000000000001</v>
      </c>
    </row>
    <row r="20" spans="1:15">
      <c r="A20" s="4" t="s">
        <v>457</v>
      </c>
      <c r="M20" s="4" t="s">
        <v>458</v>
      </c>
    </row>
    <row r="21" spans="1:15">
      <c r="A21" s="4" t="s">
        <v>459</v>
      </c>
      <c r="M21" s="6" t="n">
        <v>11400000</v>
      </c>
    </row>
    <row r="22" spans="1:15">
      <c r="A22" s="4" t="s">
        <v>460</v>
      </c>
      <c r="M22" s="5" t="n">
        <v>9000000</v>
      </c>
      <c r="N22" s="6" t="n">
        <v>8300000</v>
      </c>
      <c r="O22" s="6" t="n">
        <v>5700000</v>
      </c>
    </row>
    <row r="23" spans="1:15">
      <c r="A23" s="4" t="s">
        <v>461</v>
      </c>
      <c r="M23" s="5" t="n">
        <v>12000000</v>
      </c>
    </row>
    <row r="24" spans="1:15">
      <c r="A24" s="4" t="s">
        <v>462</v>
      </c>
      <c r="M24" s="5" t="n">
        <v>12000000</v>
      </c>
    </row>
    <row r="25" spans="1:15">
      <c r="A25" s="4" t="s">
        <v>463</v>
      </c>
    </row>
    <row r="26" spans="1:15">
      <c r="A26" s="3" t="s">
        <v>434</v>
      </c>
    </row>
    <row r="27" spans="1:15">
      <c r="A27" s="4" t="s">
        <v>464</v>
      </c>
      <c r="B27" s="5" t="n">
        <v>120000000</v>
      </c>
      <c r="N27" s="5" t="n">
        <v>120000000</v>
      </c>
    </row>
    <row r="28" spans="1:15">
      <c r="A28" s="4" t="s">
        <v>465</v>
      </c>
      <c r="M28" s="6" t="n">
        <v>5000000</v>
      </c>
      <c r="N28" s="5" t="n">
        <v>5000000</v>
      </c>
    </row>
    <row r="29" spans="1:15">
      <c r="A29" s="4" t="s">
        <v>466</v>
      </c>
    </row>
    <row r="30" spans="1:15">
      <c r="A30" s="3" t="s">
        <v>434</v>
      </c>
    </row>
    <row r="31" spans="1:15">
      <c r="A31" s="4" t="s">
        <v>464</v>
      </c>
      <c r="B31" s="5" t="n">
        <v>20100000</v>
      </c>
      <c r="N31" s="5" t="n">
        <v>20100000</v>
      </c>
    </row>
    <row r="32" spans="1:15">
      <c r="A32" s="4" t="s">
        <v>467</v>
      </c>
    </row>
    <row r="33" spans="1:15">
      <c r="A33" s="3" t="s">
        <v>434</v>
      </c>
    </row>
    <row r="34" spans="1:15">
      <c r="A34" s="4" t="s">
        <v>464</v>
      </c>
      <c r="B34" s="6" t="n">
        <v>99900000</v>
      </c>
      <c r="N34" s="5" t="n">
        <v>99900000</v>
      </c>
    </row>
    <row r="35" spans="1:15">
      <c r="A35" s="4" t="s">
        <v>333</v>
      </c>
    </row>
    <row r="36" spans="1:15">
      <c r="A36" s="3" t="s">
        <v>434</v>
      </c>
    </row>
    <row r="37" spans="1:15">
      <c r="A37" s="4" t="s">
        <v>334</v>
      </c>
      <c r="M37" s="4" t="s">
        <v>335</v>
      </c>
    </row>
    <row r="38" spans="1:15">
      <c r="A38" s="4" t="s">
        <v>459</v>
      </c>
      <c r="M38" s="6" t="n">
        <v>11400000</v>
      </c>
    </row>
    <row r="39" spans="1:15">
      <c r="A39" s="4" t="s">
        <v>468</v>
      </c>
      <c r="M39" s="5" t="n">
        <v>600000</v>
      </c>
    </row>
    <row r="40" spans="1:15">
      <c r="A40" s="4" t="s">
        <v>396</v>
      </c>
    </row>
    <row r="41" spans="1:15">
      <c r="A41" s="3" t="s">
        <v>434</v>
      </c>
    </row>
    <row r="42" spans="1:15">
      <c r="A42" s="4" t="s">
        <v>460</v>
      </c>
      <c r="M42" s="5" t="n">
        <v>1900000</v>
      </c>
      <c r="N42" s="5" t="n">
        <v>1900000</v>
      </c>
      <c r="O42" s="6" t="n">
        <v>500000</v>
      </c>
    </row>
    <row r="43" spans="1:15">
      <c r="A43" s="4" t="s">
        <v>469</v>
      </c>
    </row>
    <row r="44" spans="1:15">
      <c r="A44" s="3" t="s">
        <v>434</v>
      </c>
    </row>
    <row r="45" spans="1:15">
      <c r="A45" s="4" t="s">
        <v>470</v>
      </c>
      <c r="I45" s="6" t="n">
        <v>8300000</v>
      </c>
      <c r="M45" s="5" t="n">
        <v>8300000</v>
      </c>
    </row>
    <row r="46" spans="1:15">
      <c r="A46" s="4" t="s">
        <v>471</v>
      </c>
      <c r="I46" s="5" t="n">
        <v>8000000</v>
      </c>
      <c r="M46" s="5" t="n">
        <v>8000000</v>
      </c>
    </row>
    <row r="47" spans="1:15">
      <c r="A47" s="4" t="s">
        <v>472</v>
      </c>
      <c r="M47" s="6" t="n">
        <v>300000</v>
      </c>
    </row>
    <row r="48" spans="1:15">
      <c r="A48" s="4" t="s">
        <v>473</v>
      </c>
    </row>
    <row r="49" spans="1:15">
      <c r="A49" s="3" t="s">
        <v>434</v>
      </c>
    </row>
    <row r="50" spans="1:15">
      <c r="A50" s="4" t="s">
        <v>435</v>
      </c>
      <c r="F50" s="4" t="s">
        <v>474</v>
      </c>
    </row>
    <row r="51" spans="1:15">
      <c r="A51" s="4" t="s">
        <v>437</v>
      </c>
      <c r="F51" s="5" t="n">
        <v>15120</v>
      </c>
    </row>
    <row r="52" spans="1:15">
      <c r="A52" s="4" t="s">
        <v>441</v>
      </c>
      <c r="F52" s="6" t="n">
        <v>500000</v>
      </c>
    </row>
    <row r="53" spans="1:15">
      <c r="A53" s="4" t="s">
        <v>447</v>
      </c>
      <c r="F53" s="4" t="s">
        <v>475</v>
      </c>
    </row>
    <row r="54" spans="1:15">
      <c r="A54" s="4" t="s">
        <v>476</v>
      </c>
      <c r="F54" s="4" t="s">
        <v>477</v>
      </c>
    </row>
    <row r="55" spans="1:15">
      <c r="A55" s="4" t="s">
        <v>478</v>
      </c>
      <c r="M55" s="4" t="s">
        <v>479</v>
      </c>
    </row>
    <row r="56" spans="1:15">
      <c r="A56" s="4" t="s">
        <v>480</v>
      </c>
      <c r="F56" s="4" t="s">
        <v>481</v>
      </c>
    </row>
    <row r="57" spans="1:15">
      <c r="A57" s="4" t="s">
        <v>482</v>
      </c>
    </row>
    <row r="58" spans="1:15">
      <c r="A58" s="3" t="s">
        <v>434</v>
      </c>
    </row>
    <row r="59" spans="1:15">
      <c r="A59" s="4" t="s">
        <v>437</v>
      </c>
      <c r="F59" s="5" t="n">
        <v>8075</v>
      </c>
    </row>
    <row r="60" spans="1:15">
      <c r="A60" s="4" t="s">
        <v>441</v>
      </c>
      <c r="F60" s="6" t="n">
        <v>300000</v>
      </c>
    </row>
    <row r="61" spans="1:15">
      <c r="A61" s="4" t="s">
        <v>447</v>
      </c>
      <c r="F61" s="4" t="s">
        <v>483</v>
      </c>
    </row>
    <row r="62" spans="1:15">
      <c r="A62" s="4" t="s">
        <v>478</v>
      </c>
      <c r="M62" s="4" t="s">
        <v>484</v>
      </c>
    </row>
    <row r="63" spans="1:15">
      <c r="A63" s="4" t="s">
        <v>480</v>
      </c>
      <c r="F63" s="4" t="s">
        <v>481</v>
      </c>
    </row>
    <row r="64" spans="1:15">
      <c r="A64" s="4" t="s">
        <v>485</v>
      </c>
    </row>
    <row r="65" spans="1:15">
      <c r="A65" s="3" t="s">
        <v>434</v>
      </c>
    </row>
    <row r="66" spans="1:15">
      <c r="A66" s="4" t="s">
        <v>435</v>
      </c>
      <c r="D66" s="4" t="s">
        <v>486</v>
      </c>
    </row>
    <row r="67" spans="1:15">
      <c r="A67" s="4" t="s">
        <v>441</v>
      </c>
      <c r="D67" s="6" t="n">
        <v>5100000</v>
      </c>
    </row>
    <row r="68" spans="1:15">
      <c r="A68" s="4" t="s">
        <v>476</v>
      </c>
      <c r="D68" s="4" t="s">
        <v>487</v>
      </c>
    </row>
    <row r="69" spans="1:15">
      <c r="A69" s="4" t="s">
        <v>488</v>
      </c>
      <c r="D69" s="6" t="n">
        <v>12500000</v>
      </c>
    </row>
    <row r="70" spans="1:15">
      <c r="A70" s="4" t="s">
        <v>489</v>
      </c>
      <c r="M70" s="5" t="n">
        <v>2018</v>
      </c>
    </row>
    <row r="71" spans="1:15">
      <c r="A71" s="4" t="s">
        <v>490</v>
      </c>
      <c r="I71" s="6" t="n">
        <v>2500000</v>
      </c>
      <c r="J71" s="6" t="n">
        <v>3000000</v>
      </c>
      <c r="N71" s="6" t="n">
        <v>5000000</v>
      </c>
    </row>
    <row r="72" spans="1:15">
      <c r="A72" s="4" t="s">
        <v>491</v>
      </c>
      <c r="M72" s="4" t="s">
        <v>492</v>
      </c>
    </row>
    <row r="73" spans="1:15">
      <c r="A73" s="4" t="s">
        <v>493</v>
      </c>
    </row>
    <row r="74" spans="1:15">
      <c r="A74" s="3" t="s">
        <v>434</v>
      </c>
    </row>
    <row r="75" spans="1:15">
      <c r="A75" s="4" t="s">
        <v>494</v>
      </c>
      <c r="D75" s="6" t="n">
        <v>8000000</v>
      </c>
    </row>
    <row r="76" spans="1:15">
      <c r="A76" s="4" t="s">
        <v>495</v>
      </c>
    </row>
    <row r="77" spans="1:15">
      <c r="A77" s="3" t="s">
        <v>434</v>
      </c>
    </row>
    <row r="78" spans="1:15">
      <c r="A78" s="4" t="s">
        <v>437</v>
      </c>
      <c r="E78" s="5" t="n">
        <v>253108</v>
      </c>
    </row>
    <row r="79" spans="1:15">
      <c r="A79" s="4" t="s">
        <v>445</v>
      </c>
      <c r="E79" s="6" t="n">
        <v>42400000</v>
      </c>
    </row>
    <row r="80" spans="1:15">
      <c r="A80" s="4" t="s">
        <v>446</v>
      </c>
      <c r="E80" s="6" t="n">
        <v>9200000</v>
      </c>
    </row>
    <row r="81" spans="1:15">
      <c r="A81" s="4" t="s">
        <v>447</v>
      </c>
      <c r="E81" s="4" t="s">
        <v>496</v>
      </c>
    </row>
    <row r="82" spans="1:15">
      <c r="A82" s="4" t="s">
        <v>497</v>
      </c>
      <c r="E82" s="6" t="n">
        <v>18400000</v>
      </c>
    </row>
    <row r="83" spans="1:15">
      <c r="A83" s="4" t="s">
        <v>498</v>
      </c>
      <c r="M83" s="4" t="s">
        <v>499</v>
      </c>
    </row>
    <row r="84" spans="1:15">
      <c r="A84" s="4" t="s">
        <v>500</v>
      </c>
      <c r="L84" s="6" t="n">
        <v>13800000</v>
      </c>
    </row>
    <row r="85" spans="1:15">
      <c r="A85" s="4" t="s">
        <v>501</v>
      </c>
    </row>
    <row r="86" spans="1:15">
      <c r="A86" s="3" t="s">
        <v>434</v>
      </c>
    </row>
    <row r="87" spans="1:15">
      <c r="A87" s="4" t="s">
        <v>502</v>
      </c>
      <c r="E87" s="12" t="n">
        <v>72.5</v>
      </c>
    </row>
    <row r="88" spans="1:15">
      <c r="A88" s="4" t="s">
        <v>503</v>
      </c>
      <c r="E88" s="4" t="s">
        <v>504</v>
      </c>
    </row>
    <row r="89" spans="1:15">
      <c r="A89" s="4" t="s">
        <v>505</v>
      </c>
      <c r="E89" s="4" t="s">
        <v>506</v>
      </c>
    </row>
    <row r="90" spans="1:15">
      <c r="A90" s="4" t="s">
        <v>507</v>
      </c>
      <c r="E90" s="4" t="s">
        <v>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7</v>
      </c>
    </row>
    <row r="3" spans="1:4">
      <c r="A3" s="3" t="s">
        <v>101</v>
      </c>
    </row>
    <row r="4" spans="1:4">
      <c r="A4" s="4" t="s">
        <v>102</v>
      </c>
      <c r="B4" s="6" t="n">
        <v>0</v>
      </c>
      <c r="C4" s="8" t="n">
        <v>0.6</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14</v>
      </c>
    </row>
    <row r="2" spans="1:2">
      <c r="A2" s="3" t="s">
        <v>510</v>
      </c>
    </row>
    <row r="3" spans="1:2">
      <c r="A3" s="5" t="n">
        <v>2018</v>
      </c>
      <c r="B3" s="6" t="n">
        <v>32588</v>
      </c>
    </row>
    <row r="4" spans="1:2">
      <c r="A4" s="5" t="n">
        <v>2019</v>
      </c>
      <c r="B4" s="5" t="n">
        <v>30465</v>
      </c>
    </row>
    <row r="5" spans="1:2">
      <c r="A5" s="5" t="n">
        <v>2020</v>
      </c>
      <c r="B5" s="5" t="n">
        <v>30827</v>
      </c>
    </row>
    <row r="6" spans="1:2">
      <c r="A6" s="5" t="n">
        <v>2021</v>
      </c>
      <c r="B6" s="5" t="n">
        <v>31193</v>
      </c>
    </row>
    <row r="7" spans="1:2">
      <c r="A7" s="5" t="n">
        <v>2022</v>
      </c>
      <c r="B7" s="5" t="n">
        <v>25352</v>
      </c>
    </row>
    <row r="8" spans="1:2">
      <c r="A8" s="4" t="s">
        <v>511</v>
      </c>
      <c r="B8" s="5" t="n">
        <v>116513</v>
      </c>
    </row>
    <row r="9" spans="1:2">
      <c r="A9" s="4" t="s">
        <v>512</v>
      </c>
      <c r="B9" s="5" t="n">
        <v>266938</v>
      </c>
    </row>
    <row r="10" spans="1:2">
      <c r="A10" s="4" t="s">
        <v>513</v>
      </c>
    </row>
    <row r="11" spans="1:2">
      <c r="A11" s="3" t="s">
        <v>510</v>
      </c>
    </row>
    <row r="12" spans="1:2">
      <c r="A12" s="5" t="n">
        <v>2018</v>
      </c>
      <c r="B12" s="5" t="n">
        <v>13941</v>
      </c>
    </row>
    <row r="13" spans="1:2">
      <c r="A13" s="5" t="n">
        <v>2019</v>
      </c>
      <c r="B13" s="5" t="n">
        <v>11491</v>
      </c>
    </row>
    <row r="14" spans="1:2">
      <c r="A14" s="5" t="n">
        <v>2020</v>
      </c>
      <c r="B14" s="5" t="n">
        <v>11521</v>
      </c>
    </row>
    <row r="15" spans="1:2">
      <c r="A15" s="5" t="n">
        <v>2021</v>
      </c>
      <c r="B15" s="5" t="n">
        <v>11551</v>
      </c>
    </row>
    <row r="16" spans="1:2">
      <c r="A16" s="5" t="n">
        <v>2022</v>
      </c>
      <c r="B16" s="5" t="n">
        <v>5365</v>
      </c>
    </row>
    <row r="17" spans="1:2">
      <c r="A17" s="4" t="s">
        <v>511</v>
      </c>
      <c r="B17" s="5" t="n">
        <v>27625</v>
      </c>
    </row>
    <row r="18" spans="1:2">
      <c r="A18" s="4" t="s">
        <v>512</v>
      </c>
      <c r="B18" s="5" t="n">
        <v>81494</v>
      </c>
    </row>
    <row r="19" spans="1:2">
      <c r="A19" s="4" t="s">
        <v>411</v>
      </c>
    </row>
    <row r="20" spans="1:2">
      <c r="A20" s="3" t="s">
        <v>510</v>
      </c>
    </row>
    <row r="21" spans="1:2">
      <c r="A21" s="5" t="n">
        <v>2018</v>
      </c>
      <c r="B21" s="5" t="n">
        <v>18647</v>
      </c>
    </row>
    <row r="22" spans="1:2">
      <c r="A22" s="5" t="n">
        <v>2019</v>
      </c>
      <c r="B22" s="5" t="n">
        <v>18974</v>
      </c>
    </row>
    <row r="23" spans="1:2">
      <c r="A23" s="5" t="n">
        <v>2020</v>
      </c>
      <c r="B23" s="5" t="n">
        <v>19306</v>
      </c>
    </row>
    <row r="24" spans="1:2">
      <c r="A24" s="5" t="n">
        <v>2021</v>
      </c>
      <c r="B24" s="5" t="n">
        <v>19642</v>
      </c>
    </row>
    <row r="25" spans="1:2">
      <c r="A25" s="5" t="n">
        <v>2022</v>
      </c>
      <c r="B25" s="5" t="n">
        <v>19987</v>
      </c>
    </row>
    <row r="26" spans="1:2">
      <c r="A26" s="4" t="s">
        <v>511</v>
      </c>
      <c r="B26" s="5" t="n">
        <v>88888</v>
      </c>
    </row>
    <row r="27" spans="1:2">
      <c r="A27" s="4" t="s">
        <v>512</v>
      </c>
      <c r="B27" s="6" t="n">
        <v>185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514</v>
      </c>
      <c r="B1" s="2" t="s">
        <v>515</v>
      </c>
    </row>
    <row r="2" spans="1:2">
      <c r="A2" s="4" t="s">
        <v>513</v>
      </c>
    </row>
    <row r="3" spans="1:2">
      <c r="A3" s="3" t="s">
        <v>510</v>
      </c>
    </row>
    <row r="4" spans="1:2">
      <c r="A4" s="4" t="s">
        <v>516</v>
      </c>
      <c r="B4"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48"/>
  </cols>
  <sheetData>
    <row r="1" spans="1:7">
      <c r="A1" s="1" t="s">
        <v>517</v>
      </c>
      <c r="B1" s="2" t="s">
        <v>518</v>
      </c>
      <c r="C1" s="2" t="s">
        <v>519</v>
      </c>
      <c r="D1" s="2" t="s">
        <v>520</v>
      </c>
      <c r="E1" s="2" t="s">
        <v>32</v>
      </c>
      <c r="F1" s="2" t="s">
        <v>521</v>
      </c>
      <c r="G1" s="2" t="s">
        <v>2</v>
      </c>
    </row>
    <row r="2" spans="1:7">
      <c r="A2" s="3" t="s">
        <v>522</v>
      </c>
    </row>
    <row r="3" spans="1:7">
      <c r="A3" s="4" t="s">
        <v>73</v>
      </c>
      <c r="E3" s="5" t="n">
        <v>125000000</v>
      </c>
      <c r="G3" s="5" t="n">
        <v>125000000</v>
      </c>
    </row>
    <row r="4" spans="1:7">
      <c r="A4" s="4" t="s">
        <v>523</v>
      </c>
      <c r="G4" s="4" t="s">
        <v>524</v>
      </c>
    </row>
    <row r="5" spans="1:7">
      <c r="A5" s="4" t="s">
        <v>525</v>
      </c>
      <c r="E5" s="5" t="n">
        <v>40691000</v>
      </c>
      <c r="G5" s="5" t="n">
        <v>49406011</v>
      </c>
    </row>
    <row r="6" spans="1:7">
      <c r="A6" s="4" t="s">
        <v>526</v>
      </c>
      <c r="E6" s="5" t="n">
        <v>40691000</v>
      </c>
      <c r="G6" s="5" t="n">
        <v>49406011</v>
      </c>
    </row>
    <row r="7" spans="1:7">
      <c r="A7" s="4" t="s">
        <v>527</v>
      </c>
      <c r="B7" s="5" t="n">
        <v>3243244</v>
      </c>
      <c r="C7" s="5" t="n">
        <v>4381500</v>
      </c>
      <c r="E7" s="5" t="n">
        <v>3289473</v>
      </c>
      <c r="F7" s="5" t="n">
        <v>2941176</v>
      </c>
    </row>
    <row r="8" spans="1:7">
      <c r="A8" s="4" t="s">
        <v>160</v>
      </c>
      <c r="B8" s="8" t="n">
        <v>569.8</v>
      </c>
      <c r="C8" s="8" t="n">
        <v>436.8</v>
      </c>
      <c r="E8" s="8" t="n">
        <v>234.7</v>
      </c>
      <c r="F8" s="8" t="n">
        <v>477.2</v>
      </c>
    </row>
    <row r="9" spans="1:7">
      <c r="A9" s="4" t="s">
        <v>528</v>
      </c>
      <c r="B9" s="6" t="n">
        <v>185</v>
      </c>
      <c r="C9" s="6" t="n">
        <v>105</v>
      </c>
      <c r="E9" s="6" t="n">
        <v>76</v>
      </c>
      <c r="F9" s="6" t="n">
        <v>170</v>
      </c>
    </row>
    <row r="10" spans="1:7">
      <c r="A10" s="4" t="s">
        <v>69</v>
      </c>
      <c r="E10" s="5" t="n">
        <v>5000000</v>
      </c>
      <c r="G10" s="5" t="n">
        <v>5000000</v>
      </c>
    </row>
    <row r="11" spans="1:7">
      <c r="A11" s="4" t="s">
        <v>529</v>
      </c>
      <c r="E11" s="5" t="n">
        <v>0</v>
      </c>
      <c r="G11" s="5" t="n">
        <v>0</v>
      </c>
    </row>
    <row r="12" spans="1:7">
      <c r="A12" s="4" t="s">
        <v>530</v>
      </c>
      <c r="E12" s="5" t="n">
        <v>0</v>
      </c>
      <c r="G12" s="5" t="n">
        <v>0</v>
      </c>
    </row>
    <row r="13" spans="1:7">
      <c r="A13" s="4" t="s">
        <v>531</v>
      </c>
    </row>
    <row r="14" spans="1:7">
      <c r="A14" s="3" t="s">
        <v>522</v>
      </c>
    </row>
    <row r="15" spans="1:7">
      <c r="A15" s="4" t="s">
        <v>527</v>
      </c>
      <c r="D15" s="5" t="n">
        <v>277109</v>
      </c>
    </row>
    <row r="16" spans="1:7">
      <c r="A16" s="4" t="s">
        <v>160</v>
      </c>
      <c r="D16" s="8" t="n">
        <v>48.6</v>
      </c>
    </row>
    <row r="17" spans="1:7">
      <c r="A17" s="4" t="s">
        <v>528</v>
      </c>
      <c r="D17" s="6" t="n">
        <v>185</v>
      </c>
    </row>
    <row r="18" spans="1:7">
      <c r="A18" s="4" t="s">
        <v>532</v>
      </c>
    </row>
    <row r="19" spans="1:7">
      <c r="A19" s="3" t="s">
        <v>522</v>
      </c>
    </row>
    <row r="20" spans="1:7">
      <c r="A20" s="4" t="s">
        <v>527</v>
      </c>
      <c r="C20" s="5" t="n">
        <v>571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22</v>
      </c>
    </row>
    <row r="3" spans="1:3">
      <c r="A3" s="4" t="s">
        <v>534</v>
      </c>
      <c r="B3" s="5" t="n">
        <v>5970</v>
      </c>
      <c r="C3" s="5" t="n">
        <v>5433</v>
      </c>
    </row>
    <row r="4" spans="1:3">
      <c r="A4" s="4" t="s">
        <v>535</v>
      </c>
    </row>
    <row r="5" spans="1:3">
      <c r="A5" s="3" t="s">
        <v>522</v>
      </c>
    </row>
    <row r="6" spans="1:3">
      <c r="A6" s="4" t="s">
        <v>534</v>
      </c>
      <c r="B6" s="5" t="n">
        <v>3755</v>
      </c>
      <c r="C6" s="5" t="n">
        <v>3735</v>
      </c>
    </row>
    <row r="7" spans="1:3">
      <c r="A7" s="4" t="s">
        <v>295</v>
      </c>
    </row>
    <row r="8" spans="1:3">
      <c r="A8" s="3" t="s">
        <v>522</v>
      </c>
    </row>
    <row r="9" spans="1:3">
      <c r="A9" s="4" t="s">
        <v>534</v>
      </c>
      <c r="B9" s="5" t="n">
        <v>477</v>
      </c>
      <c r="C9" s="5" t="n">
        <v>263</v>
      </c>
    </row>
    <row r="10" spans="1:3">
      <c r="A10" s="4" t="s">
        <v>536</v>
      </c>
    </row>
    <row r="11" spans="1:3">
      <c r="A11" s="3" t="s">
        <v>522</v>
      </c>
    </row>
    <row r="12" spans="1:3">
      <c r="A12" s="4" t="s">
        <v>534</v>
      </c>
      <c r="B12" s="5" t="n">
        <v>188</v>
      </c>
      <c r="C12" s="5" t="n">
        <v>209</v>
      </c>
    </row>
    <row r="13" spans="1:3">
      <c r="A13" s="4" t="s">
        <v>537</v>
      </c>
    </row>
    <row r="14" spans="1:3">
      <c r="A14" s="3" t="s">
        <v>522</v>
      </c>
    </row>
    <row r="15" spans="1:3">
      <c r="A15" s="4" t="s">
        <v>534</v>
      </c>
      <c r="B15" s="5" t="n">
        <v>1550</v>
      </c>
      <c r="C15" s="5" t="n">
        <v>12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38</v>
      </c>
      <c r="B1" s="2" t="s">
        <v>539</v>
      </c>
      <c r="C1" s="2" t="s">
        <v>540</v>
      </c>
      <c r="D1" s="2" t="s">
        <v>541</v>
      </c>
      <c r="E1" s="2" t="s">
        <v>542</v>
      </c>
      <c r="F1" s="2" t="s">
        <v>543</v>
      </c>
      <c r="G1" s="2" t="s">
        <v>314</v>
      </c>
      <c r="H1" s="2" t="s">
        <v>320</v>
      </c>
      <c r="I1" s="2" t="s">
        <v>321</v>
      </c>
      <c r="J1" s="2" t="s">
        <v>544</v>
      </c>
      <c r="K1" s="2" t="s">
        <v>545</v>
      </c>
      <c r="L1" s="2" t="s">
        <v>546</v>
      </c>
    </row>
    <row r="2" spans="1:12">
      <c r="A2" s="3" t="s">
        <v>547</v>
      </c>
    </row>
    <row r="3" spans="1:12">
      <c r="A3" s="4" t="s">
        <v>79</v>
      </c>
      <c r="G3" s="6" t="n">
        <v>22207000</v>
      </c>
      <c r="H3" s="6" t="n">
        <v>6155000</v>
      </c>
      <c r="I3" s="6" t="n">
        <v>14079000</v>
      </c>
    </row>
    <row r="4" spans="1:12">
      <c r="A4" s="4" t="s">
        <v>83</v>
      </c>
      <c r="G4" s="5" t="n">
        <v>273040000</v>
      </c>
      <c r="H4" s="5" t="n">
        <v>204775000</v>
      </c>
      <c r="I4" s="6" t="n">
        <v>134038000</v>
      </c>
    </row>
    <row r="5" spans="1:12">
      <c r="A5" s="4" t="s">
        <v>51</v>
      </c>
      <c r="G5" s="5" t="n">
        <v>21763000</v>
      </c>
      <c r="H5" s="5" t="n">
        <v>40204000</v>
      </c>
    </row>
    <row r="6" spans="1:12">
      <c r="A6" s="4" t="s">
        <v>548</v>
      </c>
    </row>
    <row r="7" spans="1:12">
      <c r="A7" s="3" t="s">
        <v>547</v>
      </c>
    </row>
    <row r="8" spans="1:12">
      <c r="A8" s="4" t="s">
        <v>549</v>
      </c>
      <c r="E8" s="4" t="s">
        <v>340</v>
      </c>
    </row>
    <row r="9" spans="1:12">
      <c r="A9" s="4" t="s">
        <v>550</v>
      </c>
    </row>
    <row r="10" spans="1:12">
      <c r="A10" s="3" t="s">
        <v>547</v>
      </c>
    </row>
    <row r="11" spans="1:12">
      <c r="A11" s="4" t="s">
        <v>551</v>
      </c>
      <c r="D11" s="5" t="n">
        <v>3</v>
      </c>
    </row>
    <row r="12" spans="1:12">
      <c r="A12" s="4" t="s">
        <v>552</v>
      </c>
      <c r="G12" s="6" t="n">
        <v>109000000</v>
      </c>
    </row>
    <row r="13" spans="1:12">
      <c r="A13" s="4" t="s">
        <v>553</v>
      </c>
      <c r="G13" s="4" t="s">
        <v>340</v>
      </c>
    </row>
    <row r="14" spans="1:12">
      <c r="A14" s="4" t="s">
        <v>554</v>
      </c>
      <c r="G14" s="4" t="s">
        <v>555</v>
      </c>
    </row>
    <row r="15" spans="1:12">
      <c r="A15" s="4" t="s">
        <v>556</v>
      </c>
      <c r="G15" s="4" t="s">
        <v>557</v>
      </c>
    </row>
    <row r="16" spans="1:12">
      <c r="A16" s="4" t="s">
        <v>147</v>
      </c>
      <c r="G16" s="6" t="n">
        <v>47400000</v>
      </c>
      <c r="H16" s="5" t="n">
        <v>46400000</v>
      </c>
    </row>
    <row r="17" spans="1:12">
      <c r="A17" s="4" t="s">
        <v>558</v>
      </c>
    </row>
    <row r="18" spans="1:12">
      <c r="A18" s="3" t="s">
        <v>547</v>
      </c>
    </row>
    <row r="19" spans="1:12">
      <c r="A19" s="4" t="s">
        <v>559</v>
      </c>
      <c r="G19" s="6" t="n">
        <v>6200000</v>
      </c>
      <c r="H19" s="5" t="n">
        <v>6200000</v>
      </c>
    </row>
    <row r="20" spans="1:12">
      <c r="A20" s="4" t="s">
        <v>560</v>
      </c>
    </row>
    <row r="21" spans="1:12">
      <c r="A21" s="3" t="s">
        <v>547</v>
      </c>
    </row>
    <row r="22" spans="1:12">
      <c r="A22" s="4" t="s">
        <v>561</v>
      </c>
      <c r="D22" s="6" t="n">
        <v>10000000</v>
      </c>
    </row>
    <row r="23" spans="1:12">
      <c r="A23" s="4" t="s">
        <v>562</v>
      </c>
    </row>
    <row r="24" spans="1:12">
      <c r="A24" s="3" t="s">
        <v>547</v>
      </c>
    </row>
    <row r="25" spans="1:12">
      <c r="A25" s="4" t="s">
        <v>561</v>
      </c>
      <c r="D25" s="5" t="n">
        <v>15000000</v>
      </c>
    </row>
    <row r="26" spans="1:12">
      <c r="A26" s="4" t="s">
        <v>563</v>
      </c>
    </row>
    <row r="27" spans="1:12">
      <c r="A27" s="3" t="s">
        <v>547</v>
      </c>
    </row>
    <row r="28" spans="1:12">
      <c r="A28" s="4" t="s">
        <v>554</v>
      </c>
      <c r="G28" s="4" t="s">
        <v>564</v>
      </c>
    </row>
    <row r="29" spans="1:12">
      <c r="A29" s="4" t="s">
        <v>565</v>
      </c>
    </row>
    <row r="30" spans="1:12">
      <c r="A30" s="3" t="s">
        <v>547</v>
      </c>
    </row>
    <row r="31" spans="1:12">
      <c r="A31" s="4" t="s">
        <v>561</v>
      </c>
      <c r="G31" s="6" t="n">
        <v>10000000</v>
      </c>
    </row>
    <row r="32" spans="1:12">
      <c r="A32" s="4" t="s">
        <v>566</v>
      </c>
    </row>
    <row r="33" spans="1:12">
      <c r="A33" s="3" t="s">
        <v>547</v>
      </c>
    </row>
    <row r="34" spans="1:12">
      <c r="A34" s="4" t="s">
        <v>567</v>
      </c>
      <c r="D34" s="5" t="n">
        <v>20000000</v>
      </c>
    </row>
    <row r="35" spans="1:12">
      <c r="A35" s="4" t="s">
        <v>552</v>
      </c>
      <c r="G35" s="5" t="n">
        <v>17300000</v>
      </c>
    </row>
    <row r="36" spans="1:12">
      <c r="A36" s="4" t="s">
        <v>568</v>
      </c>
    </row>
    <row r="37" spans="1:12">
      <c r="A37" s="3" t="s">
        <v>547</v>
      </c>
    </row>
    <row r="38" spans="1:12">
      <c r="A38" s="4" t="s">
        <v>147</v>
      </c>
      <c r="G38" s="5" t="n">
        <v>32600000</v>
      </c>
    </row>
    <row r="39" spans="1:12">
      <c r="A39" s="4" t="s">
        <v>51</v>
      </c>
      <c r="G39" s="5" t="n">
        <v>9800000</v>
      </c>
    </row>
    <row r="40" spans="1:12">
      <c r="A40" s="4" t="s">
        <v>569</v>
      </c>
      <c r="G40" s="5" t="n">
        <v>4600000</v>
      </c>
      <c r="H40" s="5" t="n">
        <v>0</v>
      </c>
    </row>
    <row r="41" spans="1:12">
      <c r="A41" s="4" t="s">
        <v>570</v>
      </c>
    </row>
    <row r="42" spans="1:12">
      <c r="A42" s="3" t="s">
        <v>547</v>
      </c>
    </row>
    <row r="43" spans="1:12">
      <c r="A43" s="4" t="s">
        <v>561</v>
      </c>
      <c r="L43" s="6" t="n">
        <v>10000000</v>
      </c>
    </row>
    <row r="44" spans="1:12">
      <c r="A44" s="4" t="s">
        <v>571</v>
      </c>
    </row>
    <row r="45" spans="1:12">
      <c r="A45" s="3" t="s">
        <v>547</v>
      </c>
    </row>
    <row r="46" spans="1:12">
      <c r="A46" s="4" t="s">
        <v>561</v>
      </c>
      <c r="G46" s="5" t="n">
        <v>10000000</v>
      </c>
    </row>
    <row r="47" spans="1:12">
      <c r="A47" s="4" t="s">
        <v>572</v>
      </c>
    </row>
    <row r="48" spans="1:12">
      <c r="A48" s="3" t="s">
        <v>547</v>
      </c>
    </row>
    <row r="49" spans="1:12">
      <c r="A49" s="4" t="s">
        <v>561</v>
      </c>
      <c r="G49" s="5" t="n">
        <v>117000000</v>
      </c>
    </row>
    <row r="50" spans="1:12">
      <c r="A50" s="4" t="s">
        <v>573</v>
      </c>
    </row>
    <row r="51" spans="1:12">
      <c r="A51" s="3" t="s">
        <v>547</v>
      </c>
    </row>
    <row r="52" spans="1:12">
      <c r="A52" s="4" t="s">
        <v>561</v>
      </c>
      <c r="G52" s="5" t="n">
        <v>78000000</v>
      </c>
    </row>
    <row r="53" spans="1:12">
      <c r="A53" s="4" t="s">
        <v>574</v>
      </c>
    </row>
    <row r="54" spans="1:12">
      <c r="A54" s="3" t="s">
        <v>547</v>
      </c>
    </row>
    <row r="55" spans="1:12">
      <c r="A55" s="4" t="s">
        <v>561</v>
      </c>
      <c r="K55" s="6" t="n">
        <v>10000000</v>
      </c>
    </row>
    <row r="56" spans="1:12">
      <c r="A56" s="4" t="s">
        <v>575</v>
      </c>
    </row>
    <row r="57" spans="1:12">
      <c r="A57" s="3" t="s">
        <v>547</v>
      </c>
    </row>
    <row r="58" spans="1:12">
      <c r="A58" s="4" t="s">
        <v>561</v>
      </c>
      <c r="G58" s="5" t="n">
        <v>10000000</v>
      </c>
    </row>
    <row r="59" spans="1:12">
      <c r="A59" s="4" t="s">
        <v>576</v>
      </c>
    </row>
    <row r="60" spans="1:12">
      <c r="A60" s="3" t="s">
        <v>547</v>
      </c>
    </row>
    <row r="61" spans="1:12">
      <c r="A61" s="4" t="s">
        <v>561</v>
      </c>
      <c r="G61" s="5" t="n">
        <v>54000000</v>
      </c>
    </row>
    <row r="62" spans="1:12">
      <c r="A62" s="4" t="s">
        <v>577</v>
      </c>
    </row>
    <row r="63" spans="1:12">
      <c r="A63" s="3" t="s">
        <v>547</v>
      </c>
    </row>
    <row r="64" spans="1:12">
      <c r="A64" s="4" t="s">
        <v>561</v>
      </c>
      <c r="G64" s="5" t="n">
        <v>36000000</v>
      </c>
    </row>
    <row r="65" spans="1:12">
      <c r="A65" s="4" t="s">
        <v>578</v>
      </c>
    </row>
    <row r="66" spans="1:12">
      <c r="A66" s="3" t="s">
        <v>547</v>
      </c>
    </row>
    <row r="67" spans="1:12">
      <c r="A67" s="4" t="s">
        <v>561</v>
      </c>
      <c r="J67" s="6" t="n">
        <v>15000000</v>
      </c>
    </row>
    <row r="68" spans="1:12">
      <c r="A68" s="4" t="s">
        <v>552</v>
      </c>
      <c r="G68" s="6" t="n">
        <v>41700000</v>
      </c>
    </row>
    <row r="69" spans="1:12">
      <c r="A69" s="4" t="s">
        <v>553</v>
      </c>
      <c r="G69" s="4" t="s">
        <v>342</v>
      </c>
    </row>
    <row r="70" spans="1:12">
      <c r="A70" s="4" t="s">
        <v>147</v>
      </c>
      <c r="G70" s="6" t="n">
        <v>14800000</v>
      </c>
    </row>
    <row r="71" spans="1:12">
      <c r="A71" s="4" t="s">
        <v>51</v>
      </c>
      <c r="G71" s="5" t="n">
        <v>12000000</v>
      </c>
    </row>
    <row r="72" spans="1:12">
      <c r="A72" s="4" t="s">
        <v>579</v>
      </c>
    </row>
    <row r="73" spans="1:12">
      <c r="A73" s="3" t="s">
        <v>547</v>
      </c>
    </row>
    <row r="74" spans="1:12">
      <c r="A74" s="4" t="s">
        <v>559</v>
      </c>
      <c r="G74" s="5" t="n">
        <v>700000</v>
      </c>
      <c r="H74" s="5" t="n">
        <v>0</v>
      </c>
    </row>
    <row r="75" spans="1:12">
      <c r="A75" s="4" t="s">
        <v>580</v>
      </c>
    </row>
    <row r="76" spans="1:12">
      <c r="A76" s="3" t="s">
        <v>547</v>
      </c>
    </row>
    <row r="77" spans="1:12">
      <c r="A77" s="4" t="s">
        <v>559</v>
      </c>
      <c r="G77" s="5" t="n">
        <v>0</v>
      </c>
    </row>
    <row r="78" spans="1:12">
      <c r="A78" s="4" t="s">
        <v>581</v>
      </c>
    </row>
    <row r="79" spans="1:12">
      <c r="A79" s="3" t="s">
        <v>547</v>
      </c>
    </row>
    <row r="80" spans="1:12">
      <c r="A80" s="4" t="s">
        <v>561</v>
      </c>
      <c r="G80" s="5" t="n">
        <v>10000000</v>
      </c>
    </row>
    <row r="81" spans="1:12">
      <c r="A81" s="4" t="s">
        <v>582</v>
      </c>
    </row>
    <row r="82" spans="1:12">
      <c r="A82" s="3" t="s">
        <v>547</v>
      </c>
    </row>
    <row r="83" spans="1:12">
      <c r="A83" s="4" t="s">
        <v>561</v>
      </c>
      <c r="G83" s="5" t="n">
        <v>117000000</v>
      </c>
    </row>
    <row r="84" spans="1:12">
      <c r="A84" s="4" t="s">
        <v>583</v>
      </c>
    </row>
    <row r="85" spans="1:12">
      <c r="A85" s="3" t="s">
        <v>547</v>
      </c>
    </row>
    <row r="86" spans="1:12">
      <c r="A86" s="4" t="s">
        <v>561</v>
      </c>
      <c r="G86" s="5" t="n">
        <v>78000000</v>
      </c>
    </row>
    <row r="87" spans="1:12">
      <c r="A87" s="4" t="s">
        <v>584</v>
      </c>
    </row>
    <row r="88" spans="1:12">
      <c r="A88" s="3" t="s">
        <v>547</v>
      </c>
    </row>
    <row r="89" spans="1:12">
      <c r="A89" s="4" t="s">
        <v>561</v>
      </c>
      <c r="J89" s="6" t="n">
        <v>10000000</v>
      </c>
    </row>
    <row r="90" spans="1:12">
      <c r="A90" s="4" t="s">
        <v>585</v>
      </c>
    </row>
    <row r="91" spans="1:12">
      <c r="A91" s="3" t="s">
        <v>547</v>
      </c>
    </row>
    <row r="92" spans="1:12">
      <c r="A92" s="4" t="s">
        <v>567</v>
      </c>
      <c r="G92" s="5" t="n">
        <v>15000000</v>
      </c>
    </row>
    <row r="93" spans="1:12">
      <c r="A93" s="4" t="s">
        <v>579</v>
      </c>
    </row>
    <row r="94" spans="1:12">
      <c r="A94" s="3" t="s">
        <v>547</v>
      </c>
    </row>
    <row r="95" spans="1:12">
      <c r="A95" s="4" t="s">
        <v>552</v>
      </c>
      <c r="G95" s="5" t="n">
        <v>5400000</v>
      </c>
    </row>
    <row r="96" spans="1:12">
      <c r="A96" s="4" t="s">
        <v>586</v>
      </c>
    </row>
    <row r="97" spans="1:12">
      <c r="A97" s="3" t="s">
        <v>547</v>
      </c>
    </row>
    <row r="98" spans="1:12">
      <c r="A98" s="4" t="s">
        <v>561</v>
      </c>
      <c r="G98" s="5" t="n">
        <v>10000000</v>
      </c>
    </row>
    <row r="99" spans="1:12">
      <c r="A99" s="4" t="s">
        <v>587</v>
      </c>
    </row>
    <row r="100" spans="1:12">
      <c r="A100" s="3" t="s">
        <v>547</v>
      </c>
    </row>
    <row r="101" spans="1:12">
      <c r="A101" s="4" t="s">
        <v>561</v>
      </c>
      <c r="G101" s="5" t="n">
        <v>54000000</v>
      </c>
    </row>
    <row r="102" spans="1:12">
      <c r="A102" s="4" t="s">
        <v>588</v>
      </c>
    </row>
    <row r="103" spans="1:12">
      <c r="A103" s="3" t="s">
        <v>547</v>
      </c>
    </row>
    <row r="104" spans="1:12">
      <c r="A104" s="4" t="s">
        <v>561</v>
      </c>
      <c r="G104" s="5" t="n">
        <v>36000000</v>
      </c>
    </row>
    <row r="105" spans="1:12">
      <c r="A105" s="4" t="s">
        <v>589</v>
      </c>
    </row>
    <row r="106" spans="1:12">
      <c r="A106" s="3" t="s">
        <v>547</v>
      </c>
    </row>
    <row r="107" spans="1:12">
      <c r="A107" s="4" t="s">
        <v>79</v>
      </c>
      <c r="C107" s="6" t="n">
        <v>7500000</v>
      </c>
    </row>
    <row r="108" spans="1:12">
      <c r="A108" s="4" t="s">
        <v>590</v>
      </c>
      <c r="C108" s="6" t="n">
        <v>7500000</v>
      </c>
    </row>
    <row r="109" spans="1:12">
      <c r="A109" s="4" t="s">
        <v>591</v>
      </c>
      <c r="C109" s="5" t="n">
        <v>1</v>
      </c>
    </row>
    <row r="110" spans="1:12">
      <c r="A110" s="4" t="s">
        <v>592</v>
      </c>
      <c r="F110" s="6" t="n">
        <v>2500000</v>
      </c>
    </row>
    <row r="111" spans="1:12">
      <c r="A111" s="4" t="s">
        <v>593</v>
      </c>
      <c r="G111" s="5" t="n">
        <v>10000000</v>
      </c>
    </row>
    <row r="112" spans="1:12">
      <c r="A112" s="4" t="s">
        <v>594</v>
      </c>
      <c r="G112" s="5" t="n">
        <v>100000</v>
      </c>
    </row>
    <row r="113" spans="1:12">
      <c r="A113" s="4" t="s">
        <v>595</v>
      </c>
      <c r="G113" s="5" t="n">
        <v>1400000</v>
      </c>
    </row>
    <row r="114" spans="1:12">
      <c r="A114" s="4" t="s">
        <v>596</v>
      </c>
    </row>
    <row r="115" spans="1:12">
      <c r="A115" s="3" t="s">
        <v>547</v>
      </c>
    </row>
    <row r="116" spans="1:12">
      <c r="A116" s="4" t="s">
        <v>561</v>
      </c>
      <c r="C116" s="6" t="n">
        <v>7500000</v>
      </c>
    </row>
    <row r="117" spans="1:12">
      <c r="A117" s="4" t="s">
        <v>597</v>
      </c>
    </row>
    <row r="118" spans="1:12">
      <c r="A118" s="3" t="s">
        <v>547</v>
      </c>
    </row>
    <row r="119" spans="1:12">
      <c r="A119" s="4" t="s">
        <v>561</v>
      </c>
      <c r="C119" s="6" t="n">
        <v>1100000</v>
      </c>
    </row>
    <row r="120" spans="1:12">
      <c r="A120" s="4" t="s">
        <v>598</v>
      </c>
    </row>
    <row r="121" spans="1:12">
      <c r="A121" s="3" t="s">
        <v>547</v>
      </c>
    </row>
    <row r="122" spans="1:12">
      <c r="A122" s="4" t="s">
        <v>590</v>
      </c>
      <c r="B122" s="6" t="n">
        <v>3000000</v>
      </c>
    </row>
    <row r="123" spans="1:12">
      <c r="A123" s="4" t="s">
        <v>591</v>
      </c>
      <c r="B123" s="5" t="n">
        <v>1</v>
      </c>
    </row>
    <row r="124" spans="1:12">
      <c r="A124" s="4" t="s">
        <v>593</v>
      </c>
      <c r="G124" s="5" t="n">
        <v>3000000</v>
      </c>
    </row>
    <row r="125" spans="1:12">
      <c r="A125" s="4" t="s">
        <v>595</v>
      </c>
      <c r="G125" s="5" t="n">
        <v>100000</v>
      </c>
    </row>
    <row r="126" spans="1:12">
      <c r="A126" s="4" t="s">
        <v>599</v>
      </c>
    </row>
    <row r="127" spans="1:12">
      <c r="A127" s="3" t="s">
        <v>547</v>
      </c>
    </row>
    <row r="128" spans="1:12">
      <c r="A128" s="4" t="s">
        <v>561</v>
      </c>
      <c r="B128" s="6" t="n">
        <v>1300000</v>
      </c>
    </row>
    <row r="129" spans="1:12">
      <c r="A129" s="4" t="s">
        <v>600</v>
      </c>
    </row>
    <row r="130" spans="1:12">
      <c r="A130" s="3" t="s">
        <v>547</v>
      </c>
    </row>
    <row r="131" spans="1:12">
      <c r="A131" s="4" t="s">
        <v>567</v>
      </c>
      <c r="E131" s="6" t="n">
        <v>75000000</v>
      </c>
    </row>
    <row r="132" spans="1:12">
      <c r="A132" s="4" t="s">
        <v>601</v>
      </c>
    </row>
    <row r="133" spans="1:12">
      <c r="A133" s="3" t="s">
        <v>547</v>
      </c>
    </row>
    <row r="134" spans="1:12">
      <c r="A134" s="4" t="s">
        <v>567</v>
      </c>
      <c r="D134" s="6" t="n">
        <v>25000000</v>
      </c>
      <c r="G134" s="5" t="n">
        <v>25000000</v>
      </c>
    </row>
    <row r="135" spans="1:12">
      <c r="A135" s="4" t="s">
        <v>602</v>
      </c>
    </row>
    <row r="136" spans="1:12">
      <c r="A136" s="3" t="s">
        <v>547</v>
      </c>
    </row>
    <row r="137" spans="1:12">
      <c r="A137" s="4" t="s">
        <v>552</v>
      </c>
      <c r="G137" s="5" t="n">
        <v>54100000</v>
      </c>
    </row>
    <row r="138" spans="1:12">
      <c r="A138" s="4" t="s">
        <v>603</v>
      </c>
    </row>
    <row r="139" spans="1:12">
      <c r="A139" s="3" t="s">
        <v>547</v>
      </c>
    </row>
    <row r="140" spans="1:12">
      <c r="A140" s="4" t="s">
        <v>552</v>
      </c>
      <c r="G140" s="5" t="n">
        <v>26700000</v>
      </c>
    </row>
    <row r="141" spans="1:12">
      <c r="A141" s="4" t="s">
        <v>604</v>
      </c>
    </row>
    <row r="142" spans="1:12">
      <c r="A142" s="3" t="s">
        <v>547</v>
      </c>
    </row>
    <row r="143" spans="1:12">
      <c r="A143" s="4" t="s">
        <v>79</v>
      </c>
      <c r="G143" s="5" t="n">
        <v>10400000</v>
      </c>
    </row>
    <row r="144" spans="1:12">
      <c r="A144" s="4" t="s">
        <v>605</v>
      </c>
    </row>
    <row r="145" spans="1:12">
      <c r="A145" s="3" t="s">
        <v>547</v>
      </c>
    </row>
    <row r="146" spans="1:12">
      <c r="A146" s="4" t="s">
        <v>79</v>
      </c>
      <c r="G146" s="5" t="n">
        <v>4900000</v>
      </c>
      <c r="H146" s="6" t="n">
        <v>0</v>
      </c>
    </row>
    <row r="147" spans="1:12">
      <c r="A147" s="4" t="s">
        <v>606</v>
      </c>
      <c r="G147" s="5" t="n">
        <v>10500000</v>
      </c>
    </row>
    <row r="148" spans="1:12">
      <c r="A148" s="4" t="s">
        <v>607</v>
      </c>
      <c r="G148" s="5" t="n">
        <v>5600000</v>
      </c>
    </row>
    <row r="149" spans="1:12">
      <c r="A149" s="4" t="s">
        <v>83</v>
      </c>
      <c r="G149" s="6"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608</v>
      </c>
      <c r="B1" s="2" t="s">
        <v>609</v>
      </c>
      <c r="C1" s="2" t="s">
        <v>2</v>
      </c>
      <c r="D1" s="2" t="s">
        <v>32</v>
      </c>
      <c r="E1" s="2" t="s">
        <v>77</v>
      </c>
    </row>
    <row r="2" spans="1:5">
      <c r="A2" s="3" t="s">
        <v>610</v>
      </c>
    </row>
    <row r="3" spans="1:5">
      <c r="A3" s="4" t="s">
        <v>611</v>
      </c>
      <c r="B3" s="4" t="s">
        <v>612</v>
      </c>
    </row>
    <row r="4" spans="1:5">
      <c r="A4" s="4" t="s">
        <v>613</v>
      </c>
      <c r="C4" s="8" t="n">
        <v>3.8</v>
      </c>
      <c r="D4" s="8" t="n">
        <v>3.8</v>
      </c>
      <c r="E4" s="8" t="n">
        <v>3.8</v>
      </c>
    </row>
    <row r="5" spans="1:5">
      <c r="A5" s="4" t="s">
        <v>614</v>
      </c>
      <c r="C5" s="8" t="n">
        <v>13.2</v>
      </c>
      <c r="D5" s="8" t="n">
        <v>9.4</v>
      </c>
    </row>
    <row r="6" spans="1:5">
      <c r="A6" s="4" t="s">
        <v>615</v>
      </c>
      <c r="C6" s="4" t="s">
        <v>6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s>
  <sheetData>
    <row r="1" spans="1:7">
      <c r="A1" s="1" t="s">
        <v>617</v>
      </c>
      <c r="B1" s="2" t="s">
        <v>618</v>
      </c>
      <c r="D1" s="2" t="s">
        <v>1</v>
      </c>
    </row>
    <row r="2" spans="1:7">
      <c r="B2" s="2" t="s">
        <v>520</v>
      </c>
      <c r="C2" s="2" t="s">
        <v>619</v>
      </c>
      <c r="D2" s="2" t="s">
        <v>2</v>
      </c>
      <c r="E2" s="2" t="s">
        <v>32</v>
      </c>
      <c r="F2" s="2" t="s">
        <v>77</v>
      </c>
      <c r="G2" s="2" t="s">
        <v>620</v>
      </c>
    </row>
    <row r="3" spans="1:7">
      <c r="A3" s="3" t="s">
        <v>286</v>
      </c>
    </row>
    <row r="4" spans="1:7">
      <c r="A4" s="4" t="s">
        <v>621</v>
      </c>
      <c r="C4" s="5" t="n">
        <v>1600000</v>
      </c>
    </row>
    <row r="5" spans="1:7">
      <c r="A5" s="4" t="s">
        <v>622</v>
      </c>
      <c r="D5" s="5" t="n">
        <v>1600000</v>
      </c>
    </row>
    <row r="6" spans="1:7">
      <c r="A6" s="4" t="s">
        <v>142</v>
      </c>
      <c r="D6" s="6" t="n">
        <v>53282</v>
      </c>
      <c r="E6" s="6" t="n">
        <v>39756</v>
      </c>
      <c r="F6" s="6" t="n">
        <v>41120</v>
      </c>
    </row>
    <row r="7" spans="1:7">
      <c r="A7" s="4" t="s">
        <v>623</v>
      </c>
      <c r="D7" s="7" t="n">
        <v>62.03</v>
      </c>
      <c r="E7" s="7" t="n">
        <v>34.22</v>
      </c>
      <c r="F7" s="7" t="n">
        <v>74.65000000000001</v>
      </c>
    </row>
    <row r="8" spans="1:7">
      <c r="A8" s="4" t="s">
        <v>624</v>
      </c>
      <c r="D8" s="6" t="n">
        <v>91000</v>
      </c>
      <c r="E8" s="6" t="n">
        <v>15300</v>
      </c>
      <c r="F8" s="6" t="n">
        <v>147900</v>
      </c>
    </row>
    <row r="9" spans="1:7">
      <c r="A9" s="4" t="s">
        <v>625</v>
      </c>
    </row>
    <row r="10" spans="1:7">
      <c r="A10" s="3" t="s">
        <v>286</v>
      </c>
    </row>
    <row r="11" spans="1:7">
      <c r="A11" s="4" t="s">
        <v>142</v>
      </c>
      <c r="D11" s="5" t="n">
        <v>26633</v>
      </c>
      <c r="E11" s="5" t="n">
        <v>19690</v>
      </c>
      <c r="F11" s="5" t="n">
        <v>24854</v>
      </c>
    </row>
    <row r="12" spans="1:7">
      <c r="A12" s="4" t="s">
        <v>626</v>
      </c>
    </row>
    <row r="13" spans="1:7">
      <c r="A13" s="3" t="s">
        <v>286</v>
      </c>
    </row>
    <row r="14" spans="1:7">
      <c r="A14" s="4" t="s">
        <v>142</v>
      </c>
      <c r="D14" s="5" t="n">
        <v>42262</v>
      </c>
      <c r="E14" s="5" t="n">
        <v>33966</v>
      </c>
      <c r="F14" s="5" t="n">
        <v>37536</v>
      </c>
    </row>
    <row r="15" spans="1:7">
      <c r="A15" s="4" t="s">
        <v>627</v>
      </c>
      <c r="D15" s="6" t="n">
        <v>94500</v>
      </c>
    </row>
    <row r="16" spans="1:7">
      <c r="A16" s="4" t="s">
        <v>628</v>
      </c>
      <c r="D16" s="4" t="s">
        <v>629</v>
      </c>
    </row>
    <row r="17" spans="1:7">
      <c r="A17" s="4" t="s">
        <v>295</v>
      </c>
    </row>
    <row r="18" spans="1:7">
      <c r="A18" s="3" t="s">
        <v>286</v>
      </c>
    </row>
    <row r="19" spans="1:7">
      <c r="A19" s="4" t="s">
        <v>142</v>
      </c>
      <c r="D19" s="6" t="n">
        <v>10495</v>
      </c>
      <c r="E19" s="5" t="n">
        <v>5374</v>
      </c>
      <c r="F19" s="5" t="n">
        <v>3325</v>
      </c>
    </row>
    <row r="20" spans="1:7">
      <c r="A20" s="4" t="s">
        <v>627</v>
      </c>
      <c r="D20" s="6" t="n">
        <v>31100</v>
      </c>
    </row>
    <row r="21" spans="1:7">
      <c r="A21" s="4" t="s">
        <v>628</v>
      </c>
      <c r="D21" s="4" t="s">
        <v>630</v>
      </c>
    </row>
    <row r="22" spans="1:7">
      <c r="A22" s="4" t="s">
        <v>631</v>
      </c>
      <c r="D22" s="6" t="n">
        <v>8100</v>
      </c>
      <c r="E22" s="5" t="n">
        <v>5300</v>
      </c>
      <c r="F22" s="5" t="n">
        <v>10400</v>
      </c>
    </row>
    <row r="23" spans="1:7">
      <c r="A23" s="4" t="s">
        <v>632</v>
      </c>
    </row>
    <row r="24" spans="1:7">
      <c r="A24" s="3" t="s">
        <v>286</v>
      </c>
    </row>
    <row r="25" spans="1:7">
      <c r="A25" s="4" t="s">
        <v>534</v>
      </c>
      <c r="D25" s="5" t="n">
        <v>238000</v>
      </c>
    </row>
    <row r="26" spans="1:7">
      <c r="A26" s="4" t="s">
        <v>142</v>
      </c>
      <c r="D26" s="6" t="n">
        <v>525</v>
      </c>
      <c r="E26" s="6" t="n">
        <v>416</v>
      </c>
      <c r="F26" s="5" t="n">
        <v>259</v>
      </c>
    </row>
    <row r="27" spans="1:7">
      <c r="A27" s="4" t="s">
        <v>627</v>
      </c>
      <c r="D27" s="6" t="n">
        <v>100</v>
      </c>
    </row>
    <row r="28" spans="1:7">
      <c r="A28" s="4" t="s">
        <v>628</v>
      </c>
      <c r="D28" s="4" t="s">
        <v>633</v>
      </c>
    </row>
    <row r="29" spans="1:7">
      <c r="A29" s="4" t="s">
        <v>634</v>
      </c>
      <c r="D29" s="5" t="n">
        <v>20773</v>
      </c>
      <c r="E29" s="5" t="n">
        <v>18338</v>
      </c>
    </row>
    <row r="30" spans="1:7">
      <c r="A30" s="4" t="s">
        <v>635</v>
      </c>
    </row>
    <row r="31" spans="1:7">
      <c r="A31" s="3" t="s">
        <v>286</v>
      </c>
    </row>
    <row r="32" spans="1:7">
      <c r="A32" s="4" t="s">
        <v>636</v>
      </c>
      <c r="F32" s="6" t="n">
        <v>10300</v>
      </c>
    </row>
    <row r="33" spans="1:7">
      <c r="A33" s="4" t="s">
        <v>531</v>
      </c>
    </row>
    <row r="34" spans="1:7">
      <c r="A34" s="3" t="s">
        <v>286</v>
      </c>
    </row>
    <row r="35" spans="1:7">
      <c r="A35" s="4" t="s">
        <v>621</v>
      </c>
      <c r="B35" s="5" t="n">
        <v>2000000</v>
      </c>
    </row>
    <row r="36" spans="1:7">
      <c r="A36" s="4" t="s">
        <v>537</v>
      </c>
    </row>
    <row r="37" spans="1:7">
      <c r="A37" s="3" t="s">
        <v>286</v>
      </c>
    </row>
    <row r="38" spans="1:7">
      <c r="A38" s="4" t="s">
        <v>534</v>
      </c>
      <c r="G38" s="5" t="n">
        <v>955000</v>
      </c>
    </row>
    <row r="39" spans="1:7">
      <c r="A39" s="4" t="s">
        <v>637</v>
      </c>
    </row>
    <row r="40" spans="1:7">
      <c r="A40" s="3" t="s">
        <v>286</v>
      </c>
    </row>
    <row r="41" spans="1:7">
      <c r="A41" s="4" t="s">
        <v>638</v>
      </c>
      <c r="D41" s="4" t="s">
        <v>639</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7</v>
      </c>
    </row>
    <row r="3" spans="1:4">
      <c r="A3" s="3" t="s">
        <v>286</v>
      </c>
    </row>
    <row r="4" spans="1:4">
      <c r="A4" s="4" t="s">
        <v>142</v>
      </c>
      <c r="B4" s="6" t="n">
        <v>53282</v>
      </c>
      <c r="C4" s="6" t="n">
        <v>39756</v>
      </c>
      <c r="D4" s="6" t="n">
        <v>41120</v>
      </c>
    </row>
    <row r="5" spans="1:4">
      <c r="A5" s="4" t="s">
        <v>626</v>
      </c>
    </row>
    <row r="6" spans="1:4">
      <c r="A6" s="3" t="s">
        <v>286</v>
      </c>
    </row>
    <row r="7" spans="1:4">
      <c r="A7" s="4" t="s">
        <v>142</v>
      </c>
      <c r="B7" s="5" t="n">
        <v>42262</v>
      </c>
      <c r="C7" s="5" t="n">
        <v>33966</v>
      </c>
      <c r="D7" s="5" t="n">
        <v>37536</v>
      </c>
    </row>
    <row r="8" spans="1:4">
      <c r="A8" s="4" t="s">
        <v>295</v>
      </c>
    </row>
    <row r="9" spans="1:4">
      <c r="A9" s="3" t="s">
        <v>286</v>
      </c>
    </row>
    <row r="10" spans="1:4">
      <c r="A10" s="4" t="s">
        <v>142</v>
      </c>
      <c r="B10" s="5" t="n">
        <v>10495</v>
      </c>
      <c r="C10" s="5" t="n">
        <v>5374</v>
      </c>
      <c r="D10" s="5" t="n">
        <v>3325</v>
      </c>
    </row>
    <row r="11" spans="1:4">
      <c r="A11" s="4" t="s">
        <v>632</v>
      </c>
    </row>
    <row r="12" spans="1:4">
      <c r="A12" s="3" t="s">
        <v>286</v>
      </c>
    </row>
    <row r="13" spans="1:4">
      <c r="A13" s="4" t="s">
        <v>142</v>
      </c>
      <c r="B13" s="6" t="n">
        <v>525</v>
      </c>
      <c r="C13" s="6" t="n">
        <v>416</v>
      </c>
      <c r="D13" s="6" t="n">
        <v>2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7</v>
      </c>
    </row>
    <row r="3" spans="1:4">
      <c r="A3" s="3" t="s">
        <v>286</v>
      </c>
    </row>
    <row r="4" spans="1:4">
      <c r="A4" s="4" t="s">
        <v>142</v>
      </c>
      <c r="B4" s="6" t="n">
        <v>53282</v>
      </c>
      <c r="C4" s="6" t="n">
        <v>39756</v>
      </c>
      <c r="D4" s="6" t="n">
        <v>41120</v>
      </c>
    </row>
    <row r="5" spans="1:4">
      <c r="A5" s="4" t="s">
        <v>642</v>
      </c>
    </row>
    <row r="6" spans="1:4">
      <c r="A6" s="3" t="s">
        <v>286</v>
      </c>
    </row>
    <row r="7" spans="1:4">
      <c r="A7" s="4" t="s">
        <v>142</v>
      </c>
      <c r="B7" s="5" t="n">
        <v>26633</v>
      </c>
      <c r="C7" s="5" t="n">
        <v>19690</v>
      </c>
      <c r="D7" s="5" t="n">
        <v>24854</v>
      </c>
    </row>
    <row r="8" spans="1:4">
      <c r="A8" s="4" t="s">
        <v>643</v>
      </c>
    </row>
    <row r="9" spans="1:4">
      <c r="A9" s="3" t="s">
        <v>286</v>
      </c>
    </row>
    <row r="10" spans="1:4">
      <c r="A10" s="4" t="s">
        <v>142</v>
      </c>
      <c r="B10" s="6" t="n">
        <v>26649</v>
      </c>
      <c r="C10" s="6" t="n">
        <v>20066</v>
      </c>
      <c r="D10" s="6" t="n">
        <v>162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644</v>
      </c>
      <c r="B1" s="2" t="s">
        <v>1</v>
      </c>
    </row>
    <row r="2" spans="1:4">
      <c r="B2" s="2" t="s">
        <v>2</v>
      </c>
      <c r="C2" s="2" t="s">
        <v>32</v>
      </c>
      <c r="D2" s="2" t="s">
        <v>77</v>
      </c>
    </row>
    <row r="3" spans="1:4">
      <c r="A3" s="3" t="s">
        <v>201</v>
      </c>
    </row>
    <row r="4" spans="1:4">
      <c r="A4" s="4" t="s">
        <v>645</v>
      </c>
      <c r="B4" s="4" t="s">
        <v>646</v>
      </c>
      <c r="C4" s="4" t="s">
        <v>647</v>
      </c>
      <c r="D4" s="4" t="s">
        <v>648</v>
      </c>
    </row>
    <row r="5" spans="1:4">
      <c r="A5" s="4" t="s">
        <v>649</v>
      </c>
      <c r="B5" s="4" t="s">
        <v>650</v>
      </c>
      <c r="C5" s="4" t="s">
        <v>650</v>
      </c>
      <c r="D5" s="4" t="s">
        <v>651</v>
      </c>
    </row>
    <row r="6" spans="1:4">
      <c r="A6" s="4" t="s">
        <v>652</v>
      </c>
      <c r="B6" s="4" t="s">
        <v>653</v>
      </c>
      <c r="C6" s="4" t="s">
        <v>654</v>
      </c>
      <c r="D6" s="4" t="s">
        <v>655</v>
      </c>
    </row>
    <row r="7" spans="1:4">
      <c r="A7" s="4" t="s">
        <v>656</v>
      </c>
      <c r="B7" s="4" t="s">
        <v>657</v>
      </c>
      <c r="C7" s="4" t="s">
        <v>657</v>
      </c>
      <c r="D7" s="4" t="s">
        <v>6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9"/>
    <col customWidth="1" max="5" min="5" width="36"/>
    <col customWidth="1" max="6" min="6" width="53"/>
    <col customWidth="1" max="7" min="7" width="46"/>
    <col customWidth="1" max="8" min="8" width="29"/>
  </cols>
  <sheetData>
    <row r="1" spans="1:8">
      <c r="A1" s="1" t="s">
        <v>103</v>
      </c>
      <c r="B1" s="2" t="s">
        <v>104</v>
      </c>
      <c r="C1" s="2" t="s">
        <v>105</v>
      </c>
      <c r="D1" s="2" t="s">
        <v>106</v>
      </c>
      <c r="E1" s="2" t="s">
        <v>107</v>
      </c>
      <c r="F1" s="2" t="s">
        <v>108</v>
      </c>
      <c r="G1" s="2" t="s">
        <v>109</v>
      </c>
      <c r="H1" s="2" t="s">
        <v>110</v>
      </c>
    </row>
    <row r="2" spans="1:8">
      <c r="A2" s="4" t="s">
        <v>111</v>
      </c>
      <c r="B2" s="6" t="n">
        <v>491257</v>
      </c>
      <c r="C2" s="6" t="n">
        <v>323</v>
      </c>
      <c r="E2" s="6" t="n">
        <v>638389</v>
      </c>
      <c r="G2" s="6" t="n">
        <v>-71</v>
      </c>
      <c r="H2" s="6" t="n">
        <v>-147384</v>
      </c>
    </row>
    <row r="3" spans="1:8">
      <c r="A3" s="4" t="s">
        <v>112</v>
      </c>
      <c r="C3" s="5" t="n">
        <v>32340000</v>
      </c>
    </row>
    <row r="4" spans="1:8">
      <c r="A4" s="4" t="s">
        <v>113</v>
      </c>
      <c r="C4" s="6" t="n">
        <v>1</v>
      </c>
      <c r="E4" s="5" t="n">
        <v>-1</v>
      </c>
    </row>
    <row r="5" spans="1:8">
      <c r="A5" s="4" t="s">
        <v>114</v>
      </c>
      <c r="C5" s="5" t="n">
        <v>62000</v>
      </c>
    </row>
    <row r="6" spans="1:8">
      <c r="A6" s="4" t="s">
        <v>115</v>
      </c>
      <c r="B6" s="5" t="n">
        <v>477247</v>
      </c>
      <c r="C6" s="6" t="n">
        <v>29</v>
      </c>
      <c r="E6" s="5" t="n">
        <v>477218</v>
      </c>
    </row>
    <row r="7" spans="1:8">
      <c r="A7" s="4" t="s">
        <v>116</v>
      </c>
      <c r="C7" s="5" t="n">
        <v>2941000</v>
      </c>
    </row>
    <row r="8" spans="1:8">
      <c r="A8" s="4" t="s">
        <v>117</v>
      </c>
      <c r="D8" s="6" t="n">
        <v>1</v>
      </c>
      <c r="F8" s="6" t="n">
        <v>-1</v>
      </c>
    </row>
    <row r="9" spans="1:8">
      <c r="A9" s="4" t="s">
        <v>118</v>
      </c>
      <c r="D9" s="5" t="n">
        <v>94000</v>
      </c>
    </row>
    <row r="10" spans="1:8">
      <c r="A10" s="4" t="s">
        <v>119</v>
      </c>
      <c r="C10" s="6" t="n">
        <v>2</v>
      </c>
      <c r="E10" s="5" t="n">
        <v>-2</v>
      </c>
    </row>
    <row r="11" spans="1:8">
      <c r="A11" s="4" t="s">
        <v>120</v>
      </c>
      <c r="C11" s="5" t="n">
        <v>164000</v>
      </c>
    </row>
    <row r="12" spans="1:8">
      <c r="A12" s="4" t="s">
        <v>121</v>
      </c>
      <c r="B12" s="5" t="n">
        <v>9383</v>
      </c>
      <c r="C12" s="6" t="n">
        <v>13</v>
      </c>
      <c r="E12" s="5" t="n">
        <v>9370</v>
      </c>
    </row>
    <row r="13" spans="1:8">
      <c r="A13" s="4" t="s">
        <v>122</v>
      </c>
      <c r="C13" s="5" t="n">
        <v>1282000</v>
      </c>
    </row>
    <row r="14" spans="1:8">
      <c r="A14" s="4" t="s">
        <v>123</v>
      </c>
      <c r="B14" s="5" t="n">
        <v>492</v>
      </c>
      <c r="E14" s="5" t="n">
        <v>492</v>
      </c>
    </row>
    <row r="15" spans="1:8">
      <c r="A15" s="4" t="s">
        <v>124</v>
      </c>
      <c r="C15" s="5" t="n">
        <v>11000</v>
      </c>
    </row>
    <row r="16" spans="1:8">
      <c r="A16" s="4" t="s">
        <v>125</v>
      </c>
      <c r="B16" s="5" t="n">
        <v>41120</v>
      </c>
      <c r="E16" s="5" t="n">
        <v>41120</v>
      </c>
    </row>
    <row r="17" spans="1:8">
      <c r="A17" s="4" t="s">
        <v>126</v>
      </c>
      <c r="B17" s="5" t="n">
        <v>-2220</v>
      </c>
      <c r="G17" s="5" t="n">
        <v>-2220</v>
      </c>
    </row>
    <row r="18" spans="1:8">
      <c r="A18" s="4" t="s">
        <v>93</v>
      </c>
      <c r="B18" s="5" t="n">
        <v>-166783</v>
      </c>
      <c r="H18" s="5" t="n">
        <v>-166783</v>
      </c>
    </row>
    <row r="19" spans="1:8">
      <c r="A19" s="4" t="s">
        <v>127</v>
      </c>
      <c r="B19" s="5" t="n">
        <v>850496</v>
      </c>
      <c r="C19" s="6" t="n">
        <v>369</v>
      </c>
      <c r="E19" s="5" t="n">
        <v>1166585</v>
      </c>
      <c r="G19" s="5" t="n">
        <v>-2291</v>
      </c>
      <c r="H19" s="5" t="n">
        <v>-314167</v>
      </c>
    </row>
    <row r="20" spans="1:8">
      <c r="A20" s="4" t="s">
        <v>128</v>
      </c>
      <c r="C20" s="5" t="n">
        <v>36894000</v>
      </c>
    </row>
    <row r="21" spans="1:8">
      <c r="A21" s="4" t="s">
        <v>113</v>
      </c>
      <c r="C21" s="6" t="n">
        <v>1</v>
      </c>
      <c r="E21" s="5" t="n">
        <v>-1</v>
      </c>
    </row>
    <row r="22" spans="1:8">
      <c r="A22" s="4" t="s">
        <v>114</v>
      </c>
      <c r="C22" s="5" t="n">
        <v>113000</v>
      </c>
    </row>
    <row r="23" spans="1:8">
      <c r="A23" s="4" t="s">
        <v>115</v>
      </c>
      <c r="B23" s="5" t="n">
        <v>234731</v>
      </c>
      <c r="C23" s="6" t="n">
        <v>33</v>
      </c>
      <c r="E23" s="5" t="n">
        <v>234698</v>
      </c>
    </row>
    <row r="24" spans="1:8">
      <c r="A24" s="4" t="s">
        <v>116</v>
      </c>
      <c r="C24" s="5" t="n">
        <v>3289000</v>
      </c>
    </row>
    <row r="25" spans="1:8">
      <c r="A25" s="4" t="s">
        <v>121</v>
      </c>
      <c r="B25" s="5" t="n">
        <v>6145</v>
      </c>
      <c r="C25" s="6" t="n">
        <v>4</v>
      </c>
      <c r="E25" s="5" t="n">
        <v>6141</v>
      </c>
    </row>
    <row r="26" spans="1:8">
      <c r="A26" s="4" t="s">
        <v>122</v>
      </c>
      <c r="C26" s="5" t="n">
        <v>377000</v>
      </c>
    </row>
    <row r="27" spans="1:8">
      <c r="A27" s="4" t="s">
        <v>123</v>
      </c>
      <c r="B27" s="5" t="n">
        <v>677</v>
      </c>
      <c r="E27" s="5" t="n">
        <v>677</v>
      </c>
    </row>
    <row r="28" spans="1:8">
      <c r="A28" s="4" t="s">
        <v>124</v>
      </c>
      <c r="C28" s="5" t="n">
        <v>18000</v>
      </c>
    </row>
    <row r="29" spans="1:8">
      <c r="A29" s="4" t="s">
        <v>125</v>
      </c>
      <c r="B29" s="5" t="n">
        <v>39756</v>
      </c>
      <c r="E29" s="5" t="n">
        <v>39756</v>
      </c>
    </row>
    <row r="30" spans="1:8">
      <c r="A30" s="4" t="s">
        <v>126</v>
      </c>
      <c r="B30" s="5" t="n">
        <v>1142</v>
      </c>
      <c r="G30" s="5" t="n">
        <v>1142</v>
      </c>
    </row>
    <row r="31" spans="1:8">
      <c r="A31" s="4" t="s">
        <v>93</v>
      </c>
      <c r="B31" s="5" t="n">
        <v>-263507</v>
      </c>
      <c r="H31" s="5" t="n">
        <v>-263507</v>
      </c>
    </row>
    <row r="32" spans="1:8">
      <c r="A32" s="4" t="s">
        <v>129</v>
      </c>
      <c r="B32" s="6" t="n">
        <v>869440</v>
      </c>
      <c r="C32" s="6" t="n">
        <v>407</v>
      </c>
      <c r="E32" s="5" t="n">
        <v>1447856</v>
      </c>
      <c r="G32" s="5" t="n">
        <v>-1149</v>
      </c>
      <c r="H32" s="5" t="n">
        <v>-577674</v>
      </c>
    </row>
    <row r="33" spans="1:8">
      <c r="A33" s="4" t="s">
        <v>130</v>
      </c>
      <c r="B33" s="5" t="n">
        <v>40691000</v>
      </c>
      <c r="C33" s="5" t="n">
        <v>40691000</v>
      </c>
    </row>
    <row r="34" spans="1:8">
      <c r="A34" s="4" t="s">
        <v>131</v>
      </c>
      <c r="E34" s="5" t="n">
        <v>491</v>
      </c>
      <c r="H34" s="5" t="n">
        <v>-491</v>
      </c>
    </row>
    <row r="35" spans="1:8">
      <c r="A35" s="4" t="s">
        <v>113</v>
      </c>
      <c r="C35" s="6" t="n">
        <v>1</v>
      </c>
      <c r="E35" s="5" t="n">
        <v>-1</v>
      </c>
    </row>
    <row r="36" spans="1:8">
      <c r="A36" s="4" t="s">
        <v>114</v>
      </c>
      <c r="C36" s="5" t="n">
        <v>88000</v>
      </c>
    </row>
    <row r="37" spans="1:8">
      <c r="A37" s="4" t="s">
        <v>115</v>
      </c>
      <c r="B37" s="6" t="n">
        <v>1006570</v>
      </c>
      <c r="C37" s="6" t="n">
        <v>76</v>
      </c>
      <c r="E37" s="5" t="n">
        <v>1006494</v>
      </c>
    </row>
    <row r="38" spans="1:8">
      <c r="A38" s="4" t="s">
        <v>116</v>
      </c>
      <c r="C38" s="5" t="n">
        <v>7625000</v>
      </c>
    </row>
    <row r="39" spans="1:8">
      <c r="A39" s="4" t="s">
        <v>121</v>
      </c>
      <c r="B39" s="6" t="n">
        <v>31686</v>
      </c>
      <c r="C39" s="6" t="n">
        <v>10</v>
      </c>
      <c r="E39" s="5" t="n">
        <v>31676</v>
      </c>
    </row>
    <row r="40" spans="1:8">
      <c r="A40" s="4" t="s">
        <v>122</v>
      </c>
      <c r="B40" s="5" t="n">
        <v>982000</v>
      </c>
      <c r="C40" s="5" t="n">
        <v>981000</v>
      </c>
    </row>
    <row r="41" spans="1:8">
      <c r="A41" s="4" t="s">
        <v>123</v>
      </c>
      <c r="B41" s="6" t="n">
        <v>1153</v>
      </c>
      <c r="E41" s="5" t="n">
        <v>1153</v>
      </c>
    </row>
    <row r="42" spans="1:8">
      <c r="A42" s="4" t="s">
        <v>124</v>
      </c>
      <c r="C42" s="5" t="n">
        <v>21000</v>
      </c>
    </row>
    <row r="43" spans="1:8">
      <c r="A43" s="4" t="s">
        <v>125</v>
      </c>
      <c r="B43" s="5" t="n">
        <v>53282</v>
      </c>
      <c r="E43" s="5" t="n">
        <v>53282</v>
      </c>
    </row>
    <row r="44" spans="1:8">
      <c r="A44" s="4" t="s">
        <v>132</v>
      </c>
      <c r="B44" s="5" t="n">
        <v>-3056</v>
      </c>
      <c r="G44" s="5" t="n">
        <v>-3056</v>
      </c>
    </row>
    <row r="45" spans="1:8">
      <c r="A45" s="4" t="s">
        <v>93</v>
      </c>
      <c r="B45" s="5" t="n">
        <v>-335643</v>
      </c>
      <c r="H45" s="5" t="n">
        <v>-335643</v>
      </c>
    </row>
    <row r="46" spans="1:8">
      <c r="A46" s="4" t="s">
        <v>133</v>
      </c>
      <c r="B46" s="6" t="n">
        <v>1623432</v>
      </c>
      <c r="C46" s="6" t="n">
        <v>494</v>
      </c>
      <c r="E46" s="6" t="n">
        <v>2540951</v>
      </c>
      <c r="G46" s="6" t="n">
        <v>-4205</v>
      </c>
      <c r="H46" s="6" t="n">
        <v>-913808</v>
      </c>
    </row>
    <row r="47" spans="1:8">
      <c r="A47" s="4" t="s">
        <v>134</v>
      </c>
      <c r="B47" s="5" t="n">
        <v>49406011</v>
      </c>
      <c r="C47" s="5" t="n">
        <v>4940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8</v>
      </c>
      <c r="B1" s="2" t="s">
        <v>1</v>
      </c>
    </row>
    <row r="2" spans="1:3">
      <c r="B2" s="2" t="s">
        <v>659</v>
      </c>
    </row>
    <row r="3" spans="1:3">
      <c r="A3" s="3" t="s">
        <v>660</v>
      </c>
    </row>
    <row r="4" spans="1:3">
      <c r="A4" s="4" t="s">
        <v>661</v>
      </c>
      <c r="B4" s="5" t="n">
        <v>3735</v>
      </c>
    </row>
    <row r="5" spans="1:3">
      <c r="A5" s="4" t="s">
        <v>662</v>
      </c>
      <c r="B5" s="5" t="n">
        <v>1206</v>
      </c>
    </row>
    <row r="6" spans="1:3">
      <c r="A6" s="4" t="s">
        <v>663</v>
      </c>
      <c r="B6" s="5" t="n">
        <v>-982</v>
      </c>
    </row>
    <row r="7" spans="1:3">
      <c r="A7" s="4" t="s">
        <v>664</v>
      </c>
      <c r="B7" s="5" t="n">
        <v>-204</v>
      </c>
    </row>
    <row r="8" spans="1:3">
      <c r="A8" s="4" t="s">
        <v>665</v>
      </c>
      <c r="B8" s="5" t="n">
        <v>3755</v>
      </c>
    </row>
    <row r="9" spans="1:3">
      <c r="A9" s="4" t="s">
        <v>666</v>
      </c>
      <c r="B9" s="5" t="n">
        <v>1834</v>
      </c>
    </row>
    <row r="10" spans="1:3">
      <c r="A10" s="4" t="s">
        <v>667</v>
      </c>
      <c r="B10" s="5" t="n">
        <v>3755</v>
      </c>
    </row>
    <row r="11" spans="1:3">
      <c r="A11" s="3" t="s">
        <v>668</v>
      </c>
    </row>
    <row r="12" spans="1:3">
      <c r="A12" s="4" t="s">
        <v>669</v>
      </c>
      <c r="B12" s="7" t="n">
        <v>52.17</v>
      </c>
    </row>
    <row r="13" spans="1:3">
      <c r="A13" s="4" t="s">
        <v>670</v>
      </c>
      <c r="B13" s="12" t="n">
        <v>90.95</v>
      </c>
    </row>
    <row r="14" spans="1:3">
      <c r="A14" s="4" t="s">
        <v>671</v>
      </c>
      <c r="B14" s="12" t="n">
        <v>32.39</v>
      </c>
    </row>
    <row r="15" spans="1:3">
      <c r="A15" s="4" t="s">
        <v>672</v>
      </c>
      <c r="B15" s="12" t="n">
        <v>86.84</v>
      </c>
    </row>
    <row r="16" spans="1:3">
      <c r="A16" s="4" t="s">
        <v>673</v>
      </c>
      <c r="B16" s="12" t="n">
        <v>67.91</v>
      </c>
    </row>
    <row r="17" spans="1:3">
      <c r="A17" s="4" t="s">
        <v>674</v>
      </c>
      <c r="B17" s="12" t="n">
        <v>50.6</v>
      </c>
    </row>
    <row r="18" spans="1:3">
      <c r="A18" s="4" t="s">
        <v>675</v>
      </c>
      <c r="B18" s="7" t="n">
        <v>67.91</v>
      </c>
    </row>
    <row r="19" spans="1:3">
      <c r="A19" s="4" t="s">
        <v>676</v>
      </c>
      <c r="B19" s="4" t="s">
        <v>677</v>
      </c>
    </row>
    <row r="20" spans="1:3">
      <c r="A20" s="4" t="s">
        <v>678</v>
      </c>
      <c r="B20" s="4" t="s">
        <v>679</v>
      </c>
    </row>
    <row r="21" spans="1:3">
      <c r="A21" s="4" t="s">
        <v>680</v>
      </c>
      <c r="B21" s="4" t="s">
        <v>677</v>
      </c>
    </row>
    <row r="22" spans="1:3">
      <c r="A22" s="3" t="s">
        <v>681</v>
      </c>
    </row>
    <row r="23" spans="1:3">
      <c r="A23" s="4" t="s">
        <v>682</v>
      </c>
      <c r="B23" s="6" t="n">
        <v>414169</v>
      </c>
      <c r="C23" s="4" t="s">
        <v>683</v>
      </c>
    </row>
    <row r="24" spans="1:3">
      <c r="A24" s="4" t="s">
        <v>684</v>
      </c>
      <c r="B24" s="5" t="n">
        <v>234190</v>
      </c>
      <c r="C24" s="4" t="s">
        <v>683</v>
      </c>
    </row>
    <row r="25" spans="1:3">
      <c r="A25" s="4" t="s">
        <v>685</v>
      </c>
      <c r="B25" s="6" t="n">
        <v>414169</v>
      </c>
      <c r="C25" s="4" t="s">
        <v>683</v>
      </c>
    </row>
    <row r="26" spans="1:3"/>
    <row r="27" spans="1:3">
      <c r="A27" s="4" t="s">
        <v>683</v>
      </c>
      <c r="B27" s="4" t="s">
        <v>686</v>
      </c>
    </row>
  </sheetData>
  <mergeCells count="5">
    <mergeCell ref="A1:A2"/>
    <mergeCell ref="B1:C1"/>
    <mergeCell ref="B2:C2"/>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3" t="s">
        <v>660</v>
      </c>
    </row>
    <row r="4" spans="1:2">
      <c r="A4" s="4" t="s">
        <v>689</v>
      </c>
      <c r="B4" s="5" t="n">
        <v>263</v>
      </c>
    </row>
    <row r="5" spans="1:2">
      <c r="A5" s="4" t="s">
        <v>662</v>
      </c>
      <c r="B5" s="5" t="n">
        <v>332</v>
      </c>
    </row>
    <row r="6" spans="1:2">
      <c r="A6" s="4" t="s">
        <v>690</v>
      </c>
      <c r="B6" s="5" t="n">
        <v>-87</v>
      </c>
    </row>
    <row r="7" spans="1:2">
      <c r="A7" s="4" t="s">
        <v>691</v>
      </c>
      <c r="B7" s="5" t="n">
        <v>-31</v>
      </c>
    </row>
    <row r="8" spans="1:2">
      <c r="A8" s="4" t="s">
        <v>692</v>
      </c>
      <c r="B8" s="5" t="n">
        <v>477</v>
      </c>
    </row>
    <row r="9" spans="1:2">
      <c r="A9" s="3" t="s">
        <v>693</v>
      </c>
    </row>
    <row r="10" spans="1:2">
      <c r="A10" s="4" t="s">
        <v>694</v>
      </c>
      <c r="B10" s="7" t="n">
        <v>63.07</v>
      </c>
    </row>
    <row r="11" spans="1:2">
      <c r="A11" s="4" t="s">
        <v>670</v>
      </c>
      <c r="B11" s="12" t="n">
        <v>91.15000000000001</v>
      </c>
    </row>
    <row r="12" spans="1:2">
      <c r="A12" s="4" t="s">
        <v>695</v>
      </c>
      <c r="B12" s="12" t="n">
        <v>72.91</v>
      </c>
    </row>
    <row r="13" spans="1:2">
      <c r="A13" s="4" t="s">
        <v>696</v>
      </c>
      <c r="B13" s="12" t="n">
        <v>64.52</v>
      </c>
    </row>
    <row r="14" spans="1:2">
      <c r="A14" s="4" t="s">
        <v>697</v>
      </c>
      <c r="B14" s="7" t="n">
        <v>80.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8</v>
      </c>
      <c r="B1" s="2" t="s">
        <v>618</v>
      </c>
      <c r="D1" s="2" t="s">
        <v>1</v>
      </c>
    </row>
    <row r="2" spans="1:6">
      <c r="B2" s="2" t="s">
        <v>699</v>
      </c>
      <c r="C2" s="2" t="s">
        <v>700</v>
      </c>
      <c r="D2" s="2" t="s">
        <v>2</v>
      </c>
      <c r="E2" s="2" t="s">
        <v>32</v>
      </c>
      <c r="F2" s="2" t="s">
        <v>77</v>
      </c>
    </row>
    <row r="3" spans="1:6">
      <c r="A3" s="3" t="s">
        <v>701</v>
      </c>
    </row>
    <row r="4" spans="1:6">
      <c r="A4" s="4" t="s">
        <v>702</v>
      </c>
      <c r="C4" s="6" t="n">
        <v>1</v>
      </c>
    </row>
    <row r="5" spans="1:6">
      <c r="A5" s="4" t="s">
        <v>703</v>
      </c>
      <c r="D5" s="8" t="n">
        <v>1.5</v>
      </c>
      <c r="E5" s="6" t="n">
        <v>1</v>
      </c>
      <c r="F5" s="8" t="n">
        <v>0.6</v>
      </c>
    </row>
    <row r="6" spans="1:6">
      <c r="A6" s="4" t="s">
        <v>531</v>
      </c>
    </row>
    <row r="7" spans="1:6">
      <c r="A7" s="3" t="s">
        <v>701</v>
      </c>
    </row>
    <row r="8" spans="1:6">
      <c r="A8" s="4" t="s">
        <v>702</v>
      </c>
      <c r="B8" s="8" t="n">
        <v>1.5</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7</v>
      </c>
    </row>
    <row r="3" spans="1:4">
      <c r="A3" s="3" t="s">
        <v>207</v>
      </c>
    </row>
    <row r="4" spans="1:4">
      <c r="A4" s="4" t="s">
        <v>705</v>
      </c>
      <c r="B4" s="6" t="n">
        <v>-266236</v>
      </c>
      <c r="C4" s="6" t="n">
        <v>-210188</v>
      </c>
      <c r="D4" s="6" t="n">
        <v>-162287</v>
      </c>
    </row>
    <row r="5" spans="1:4">
      <c r="A5" s="4" t="s">
        <v>706</v>
      </c>
      <c r="B5" s="5" t="n">
        <v>-69197</v>
      </c>
      <c r="C5" s="5" t="n">
        <v>-53931</v>
      </c>
      <c r="D5" s="5" t="n">
        <v>-4436</v>
      </c>
    </row>
    <row r="6" spans="1:4">
      <c r="A6" s="4" t="s">
        <v>91</v>
      </c>
      <c r="B6" s="6" t="n">
        <v>-335433</v>
      </c>
      <c r="C6" s="6" t="n">
        <v>-264119</v>
      </c>
      <c r="D6" s="6" t="n">
        <v>-1667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7</v>
      </c>
    </row>
    <row r="3" spans="1:4">
      <c r="A3" s="3" t="s">
        <v>708</v>
      </c>
    </row>
    <row r="4" spans="1:4">
      <c r="A4" s="4" t="s">
        <v>709</v>
      </c>
      <c r="B4" s="6" t="n">
        <v>115</v>
      </c>
    </row>
    <row r="5" spans="1:4">
      <c r="A5" s="4" t="s">
        <v>706</v>
      </c>
      <c r="B5" s="5" t="n">
        <v>95</v>
      </c>
      <c r="D5" s="6" t="n">
        <v>60</v>
      </c>
    </row>
    <row r="6" spans="1:4">
      <c r="A6" s="3" t="s">
        <v>710</v>
      </c>
    </row>
    <row r="7" spans="1:4">
      <c r="A7" s="4" t="s">
        <v>711</v>
      </c>
      <c r="C7" s="6" t="n">
        <v>-588</v>
      </c>
    </row>
    <row r="8" spans="1:4">
      <c r="A8" s="4" t="s">
        <v>709</v>
      </c>
      <c r="C8" s="5" t="n">
        <v>-24</v>
      </c>
    </row>
    <row r="9" spans="1:4">
      <c r="A9" s="4" t="s">
        <v>712</v>
      </c>
      <c r="B9" s="6" t="n">
        <v>210</v>
      </c>
      <c r="C9" s="6" t="n">
        <v>-612</v>
      </c>
      <c r="D9" s="6" t="n">
        <v>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7</v>
      </c>
    </row>
    <row r="3" spans="1:4">
      <c r="A3" s="3" t="s">
        <v>207</v>
      </c>
    </row>
    <row r="4" spans="1:4">
      <c r="A4" s="4" t="s">
        <v>714</v>
      </c>
      <c r="B4" s="4" t="s">
        <v>715</v>
      </c>
      <c r="C4" s="4" t="s">
        <v>715</v>
      </c>
      <c r="D4" s="4" t="s">
        <v>715</v>
      </c>
    </row>
    <row r="5" spans="1:4">
      <c r="A5" s="4" t="s">
        <v>716</v>
      </c>
      <c r="B5" s="4" t="s">
        <v>717</v>
      </c>
      <c r="C5" s="4" t="s">
        <v>718</v>
      </c>
      <c r="D5" s="4" t="s">
        <v>719</v>
      </c>
    </row>
    <row r="6" spans="1:4">
      <c r="A6" s="4" t="s">
        <v>720</v>
      </c>
      <c r="B6" s="4" t="s">
        <v>721</v>
      </c>
      <c r="C6" s="4" t="s">
        <v>722</v>
      </c>
      <c r="D6" s="4" t="s">
        <v>723</v>
      </c>
    </row>
    <row r="7" spans="1:4">
      <c r="A7" s="4" t="s">
        <v>724</v>
      </c>
      <c r="B7" s="4" t="s">
        <v>725</v>
      </c>
      <c r="C7" s="4" t="s">
        <v>726</v>
      </c>
      <c r="D7" s="4" t="s">
        <v>727</v>
      </c>
    </row>
    <row r="8" spans="1:4">
      <c r="A8" s="4" t="s">
        <v>728</v>
      </c>
      <c r="B8" s="4" t="s">
        <v>729</v>
      </c>
      <c r="C8" s="4" t="s">
        <v>730</v>
      </c>
      <c r="D8" s="4" t="s">
        <v>731</v>
      </c>
    </row>
    <row r="9" spans="1:4">
      <c r="A9" s="4" t="s">
        <v>732</v>
      </c>
      <c r="B9" s="4" t="s">
        <v>733</v>
      </c>
      <c r="C9" s="4" t="s">
        <v>657</v>
      </c>
      <c r="D9" s="4" t="s">
        <v>657</v>
      </c>
    </row>
    <row r="10" spans="1:4">
      <c r="A10" s="4" t="s">
        <v>423</v>
      </c>
      <c r="B10" s="4" t="s">
        <v>734</v>
      </c>
      <c r="C10" s="4" t="s">
        <v>657</v>
      </c>
      <c r="D10" s="4" t="s">
        <v>735</v>
      </c>
    </row>
    <row r="11" spans="1:4">
      <c r="A11" s="4" t="s">
        <v>736</v>
      </c>
      <c r="B11" s="4" t="s">
        <v>737</v>
      </c>
      <c r="C11" s="4" t="s">
        <v>738</v>
      </c>
      <c r="D11" s="4" t="s">
        <v>739</v>
      </c>
    </row>
    <row r="12" spans="1:4">
      <c r="A12" s="4" t="s">
        <v>740</v>
      </c>
      <c r="B12" s="4" t="s">
        <v>741</v>
      </c>
      <c r="C12" s="4" t="s">
        <v>742</v>
      </c>
      <c r="D12" s="4" t="s">
        <v>6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43</v>
      </c>
      <c r="B1" s="2" t="s">
        <v>1</v>
      </c>
    </row>
    <row r="2" spans="1:5">
      <c r="B2" s="2" t="s">
        <v>744</v>
      </c>
      <c r="C2" s="2" t="s">
        <v>2</v>
      </c>
      <c r="D2" s="2" t="s">
        <v>32</v>
      </c>
      <c r="E2" s="2" t="s">
        <v>77</v>
      </c>
    </row>
    <row r="3" spans="1:5">
      <c r="A3" s="3" t="s">
        <v>745</v>
      </c>
    </row>
    <row r="4" spans="1:5">
      <c r="A4" s="4" t="s">
        <v>92</v>
      </c>
      <c r="C4" s="6" t="n">
        <v>-210</v>
      </c>
      <c r="D4" s="6" t="n">
        <v>612</v>
      </c>
      <c r="E4" s="6" t="n">
        <v>-60</v>
      </c>
    </row>
    <row r="5" spans="1:5">
      <c r="A5" s="4" t="s">
        <v>746</v>
      </c>
      <c r="C5" s="4" t="s">
        <v>741</v>
      </c>
      <c r="D5" s="4" t="s">
        <v>742</v>
      </c>
      <c r="E5" s="4" t="s">
        <v>657</v>
      </c>
    </row>
    <row r="6" spans="1:5">
      <c r="A6" s="4" t="s">
        <v>747</v>
      </c>
      <c r="C6" s="6" t="n">
        <v>126900</v>
      </c>
    </row>
    <row r="7" spans="1:5">
      <c r="A7" s="4" t="s">
        <v>748</v>
      </c>
      <c r="C7" s="6" t="n">
        <v>194160</v>
      </c>
      <c r="D7" s="6" t="n">
        <v>106064</v>
      </c>
    </row>
    <row r="8" spans="1:5">
      <c r="A8" s="4" t="s">
        <v>749</v>
      </c>
      <c r="C8" s="4" t="s">
        <v>715</v>
      </c>
      <c r="D8" s="4" t="s">
        <v>715</v>
      </c>
      <c r="E8" s="4" t="s">
        <v>715</v>
      </c>
    </row>
    <row r="9" spans="1:5">
      <c r="A9" s="4" t="s">
        <v>750</v>
      </c>
      <c r="C9" s="6" t="n">
        <v>106000</v>
      </c>
    </row>
    <row r="10" spans="1:5">
      <c r="A10" s="4" t="s">
        <v>751</v>
      </c>
    </row>
    <row r="11" spans="1:5">
      <c r="A11" s="3" t="s">
        <v>745</v>
      </c>
    </row>
    <row r="12" spans="1:5">
      <c r="A12" s="4" t="s">
        <v>749</v>
      </c>
      <c r="B12" s="4" t="s">
        <v>752</v>
      </c>
    </row>
    <row r="13" spans="1:5">
      <c r="A13" s="4" t="s">
        <v>753</v>
      </c>
    </row>
    <row r="14" spans="1:5">
      <c r="A14" s="3" t="s">
        <v>745</v>
      </c>
    </row>
    <row r="15" spans="1:5">
      <c r="A15" s="4" t="s">
        <v>754</v>
      </c>
      <c r="C15" s="4" t="s">
        <v>755</v>
      </c>
    </row>
    <row r="16" spans="1:5">
      <c r="A16" s="4" t="s">
        <v>756</v>
      </c>
    </row>
    <row r="17" spans="1:5">
      <c r="A17" s="3" t="s">
        <v>745</v>
      </c>
    </row>
    <row r="18" spans="1:5">
      <c r="A18" s="4" t="s">
        <v>754</v>
      </c>
      <c r="C18" s="4" t="s">
        <v>757</v>
      </c>
    </row>
    <row r="19" spans="1:5">
      <c r="A19" s="4" t="s">
        <v>330</v>
      </c>
    </row>
    <row r="20" spans="1:5">
      <c r="A20" s="3" t="s">
        <v>745</v>
      </c>
    </row>
    <row r="21" spans="1:5">
      <c r="A21" s="4" t="s">
        <v>748</v>
      </c>
      <c r="C21" s="6" t="n">
        <v>76700</v>
      </c>
    </row>
    <row r="22" spans="1:5">
      <c r="A22" s="4" t="s">
        <v>758</v>
      </c>
    </row>
    <row r="23" spans="1:5">
      <c r="A23" s="3" t="s">
        <v>745</v>
      </c>
    </row>
    <row r="24" spans="1:5">
      <c r="A24" s="4" t="s">
        <v>759</v>
      </c>
      <c r="C24" s="4" t="s">
        <v>760</v>
      </c>
    </row>
    <row r="25" spans="1:5">
      <c r="A25" s="4" t="s">
        <v>761</v>
      </c>
      <c r="C25" s="4" t="s">
        <v>340</v>
      </c>
    </row>
    <row r="26" spans="1:5">
      <c r="A26" s="4" t="s">
        <v>762</v>
      </c>
      <c r="C26" s="6" t="n">
        <v>0</v>
      </c>
      <c r="D26" s="6" t="n">
        <v>0</v>
      </c>
      <c r="E26" s="6" t="n">
        <v>0</v>
      </c>
    </row>
    <row r="27" spans="1:5">
      <c r="A27" s="4" t="s">
        <v>763</v>
      </c>
      <c r="C27" s="5" t="n">
        <v>0</v>
      </c>
      <c r="D27" s="5" t="n">
        <v>0</v>
      </c>
      <c r="E27" s="5" t="n">
        <v>0</v>
      </c>
    </row>
    <row r="28" spans="1:5">
      <c r="A28" s="4" t="s">
        <v>764</v>
      </c>
    </row>
    <row r="29" spans="1:5">
      <c r="A29" s="3" t="s">
        <v>745</v>
      </c>
    </row>
    <row r="30" spans="1:5">
      <c r="A30" s="4" t="s">
        <v>765</v>
      </c>
      <c r="C30" s="6" t="n">
        <v>716100</v>
      </c>
      <c r="D30" s="6" t="n">
        <v>466800</v>
      </c>
      <c r="E30" s="6" t="n">
        <v>347500</v>
      </c>
    </row>
    <row r="31" spans="1:5">
      <c r="A31" s="4" t="s">
        <v>766</v>
      </c>
      <c r="C31" s="5" t="n">
        <v>2037</v>
      </c>
      <c r="D31" s="5" t="n">
        <v>2037</v>
      </c>
      <c r="E31" s="5" t="n">
        <v>2037</v>
      </c>
    </row>
    <row r="32" spans="1:5">
      <c r="A32" s="4" t="s">
        <v>767</v>
      </c>
      <c r="C32" s="5" t="n">
        <v>2037</v>
      </c>
      <c r="D32" s="5" t="n">
        <v>2037</v>
      </c>
      <c r="E32" s="5" t="n">
        <v>2037</v>
      </c>
    </row>
    <row r="33" spans="1:5">
      <c r="A33" s="4" t="s">
        <v>768</v>
      </c>
    </row>
    <row r="34" spans="1:5">
      <c r="A34" s="3" t="s">
        <v>745</v>
      </c>
    </row>
    <row r="35" spans="1:5">
      <c r="A35" s="4" t="s">
        <v>765</v>
      </c>
      <c r="D35" s="6" t="n">
        <v>195400</v>
      </c>
    </row>
    <row r="36" spans="1:5">
      <c r="A36" s="4" t="s">
        <v>769</v>
      </c>
    </row>
    <row r="37" spans="1:5">
      <c r="A37" s="3" t="s">
        <v>745</v>
      </c>
    </row>
    <row r="38" spans="1:5">
      <c r="A38" s="4" t="s">
        <v>770</v>
      </c>
      <c r="C38" s="6" t="n">
        <v>124100</v>
      </c>
      <c r="D38" s="5" t="n">
        <v>83200</v>
      </c>
      <c r="E38" s="6" t="n">
        <v>44900</v>
      </c>
    </row>
    <row r="39" spans="1:5">
      <c r="A39" s="4" t="s">
        <v>771</v>
      </c>
    </row>
    <row r="40" spans="1:5">
      <c r="A40" s="3" t="s">
        <v>745</v>
      </c>
    </row>
    <row r="41" spans="1:5">
      <c r="A41" s="4" t="s">
        <v>765</v>
      </c>
      <c r="C41" s="6" t="n">
        <v>692900</v>
      </c>
      <c r="D41" s="6" t="n">
        <v>456800</v>
      </c>
      <c r="E41" s="6" t="n">
        <v>335000</v>
      </c>
    </row>
    <row r="42" spans="1:5">
      <c r="A42" s="4" t="s">
        <v>766</v>
      </c>
      <c r="C42" s="5" t="n">
        <v>2037</v>
      </c>
      <c r="D42" s="5" t="n">
        <v>2037</v>
      </c>
      <c r="E42" s="5" t="n">
        <v>2037</v>
      </c>
    </row>
    <row r="43" spans="1:5">
      <c r="A43" s="4" t="s">
        <v>767</v>
      </c>
      <c r="C43" s="5" t="n">
        <v>2032</v>
      </c>
      <c r="D43" s="5" t="n">
        <v>2032</v>
      </c>
      <c r="E43" s="5" t="n">
        <v>2032</v>
      </c>
    </row>
    <row r="44" spans="1:5">
      <c r="A44" s="4" t="s">
        <v>772</v>
      </c>
    </row>
    <row r="45" spans="1:5">
      <c r="A45" s="3" t="s">
        <v>745</v>
      </c>
    </row>
    <row r="46" spans="1:5">
      <c r="A46" s="4" t="s">
        <v>765</v>
      </c>
      <c r="D46" s="6" t="n">
        <v>195400</v>
      </c>
    </row>
    <row r="47" spans="1:5">
      <c r="A47" s="4" t="s">
        <v>773</v>
      </c>
    </row>
    <row r="48" spans="1:5">
      <c r="A48" s="3" t="s">
        <v>745</v>
      </c>
    </row>
    <row r="49" spans="1:5">
      <c r="A49" s="4" t="s">
        <v>770</v>
      </c>
      <c r="C49" s="6" t="n">
        <v>9100</v>
      </c>
      <c r="D49" s="5" t="n">
        <v>6000</v>
      </c>
      <c r="E49" s="6" t="n">
        <v>3800</v>
      </c>
    </row>
    <row r="50" spans="1:5">
      <c r="A50" s="4" t="s">
        <v>774</v>
      </c>
    </row>
    <row r="51" spans="1:5">
      <c r="A51" s="3" t="s">
        <v>745</v>
      </c>
    </row>
    <row r="52" spans="1:5">
      <c r="A52" s="4" t="s">
        <v>765</v>
      </c>
      <c r="C52" s="6" t="n">
        <v>0</v>
      </c>
      <c r="D52" s="6" t="n">
        <v>0</v>
      </c>
      <c r="E52" s="6" t="n">
        <v>6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777</v>
      </c>
      <c r="B3" s="6" t="n">
        <v>194160</v>
      </c>
      <c r="C3" s="6" t="n">
        <v>106064</v>
      </c>
    </row>
    <row r="4" spans="1:3">
      <c r="A4" s="4" t="s">
        <v>778</v>
      </c>
      <c r="B4" s="5" t="n">
        <v>131289</v>
      </c>
      <c r="C4" s="5" t="n">
        <v>87117</v>
      </c>
    </row>
    <row r="5" spans="1:3">
      <c r="A5" s="4" t="s">
        <v>779</v>
      </c>
      <c r="B5" s="5" t="n">
        <v>241</v>
      </c>
      <c r="C5" s="5" t="n">
        <v>631</v>
      </c>
    </row>
    <row r="6" spans="1:3">
      <c r="A6" s="4" t="s">
        <v>780</v>
      </c>
      <c r="B6" s="5" t="n">
        <v>42025</v>
      </c>
      <c r="C6" s="5" t="n">
        <v>47191</v>
      </c>
    </row>
    <row r="7" spans="1:3">
      <c r="A7" s="4" t="s">
        <v>147</v>
      </c>
      <c r="B7" s="5" t="n">
        <v>12795</v>
      </c>
      <c r="C7" s="5" t="n">
        <v>18231</v>
      </c>
    </row>
    <row r="8" spans="1:3">
      <c r="A8" s="4" t="s">
        <v>781</v>
      </c>
      <c r="B8" s="5" t="n">
        <v>13388</v>
      </c>
      <c r="C8" s="5" t="n">
        <v>11752</v>
      </c>
    </row>
    <row r="9" spans="1:3">
      <c r="A9" s="4" t="s">
        <v>782</v>
      </c>
      <c r="B9" s="5" t="n">
        <v>25781</v>
      </c>
      <c r="C9" s="5" t="n">
        <v>32172</v>
      </c>
    </row>
    <row r="10" spans="1:3">
      <c r="A10" s="4" t="s">
        <v>783</v>
      </c>
      <c r="B10" s="5" t="n">
        <v>419679</v>
      </c>
      <c r="C10" s="5" t="n">
        <v>303158</v>
      </c>
    </row>
    <row r="11" spans="1:3">
      <c r="A11" s="4" t="s">
        <v>237</v>
      </c>
      <c r="B11" s="5" t="n">
        <v>-4567</v>
      </c>
      <c r="C11" s="5" t="n">
        <v>-8129</v>
      </c>
    </row>
    <row r="12" spans="1:3">
      <c r="A12" s="4" t="s">
        <v>784</v>
      </c>
      <c r="B12" s="5" t="n">
        <v>-42062</v>
      </c>
      <c r="C12" s="5" t="n">
        <v>-48902</v>
      </c>
    </row>
    <row r="13" spans="1:3">
      <c r="A13" s="4" t="s">
        <v>785</v>
      </c>
      <c r="B13" s="6" t="n">
        <v>-373050</v>
      </c>
      <c r="C13" s="6" t="n">
        <v>-246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7</v>
      </c>
    </row>
    <row r="3" spans="1:4">
      <c r="A3" s="3" t="s">
        <v>787</v>
      </c>
    </row>
    <row r="4" spans="1:4">
      <c r="A4" s="4" t="s">
        <v>788</v>
      </c>
      <c r="B4" s="5" t="n">
        <v>4241</v>
      </c>
      <c r="C4" s="5" t="n">
        <v>4009</v>
      </c>
      <c r="D4" s="5" t="n">
        <v>3683</v>
      </c>
    </row>
    <row r="5" spans="1:4">
      <c r="A5" s="4" t="s">
        <v>789</v>
      </c>
    </row>
    <row r="6" spans="1:4">
      <c r="A6" s="3" t="s">
        <v>787</v>
      </c>
    </row>
    <row r="7" spans="1:4">
      <c r="A7" s="4" t="s">
        <v>788</v>
      </c>
      <c r="B7" s="5" t="n">
        <v>3755</v>
      </c>
      <c r="C7" s="5" t="n">
        <v>3735</v>
      </c>
      <c r="D7" s="5" t="n">
        <v>3532</v>
      </c>
    </row>
    <row r="8" spans="1:4">
      <c r="A8" s="4" t="s">
        <v>295</v>
      </c>
    </row>
    <row r="9" spans="1:4">
      <c r="A9" s="3" t="s">
        <v>787</v>
      </c>
    </row>
    <row r="10" spans="1:4">
      <c r="A10" s="4" t="s">
        <v>788</v>
      </c>
      <c r="B10" s="5" t="n">
        <v>477</v>
      </c>
      <c r="C10" s="5" t="n">
        <v>263</v>
      </c>
      <c r="D10" s="5" t="n">
        <v>148</v>
      </c>
    </row>
    <row r="11" spans="1:4">
      <c r="A11" s="4" t="s">
        <v>790</v>
      </c>
    </row>
    <row r="12" spans="1:4">
      <c r="A12" s="3" t="s">
        <v>787</v>
      </c>
    </row>
    <row r="13" spans="1:4">
      <c r="A13" s="4" t="s">
        <v>788</v>
      </c>
      <c r="B13" s="5" t="n">
        <v>9</v>
      </c>
      <c r="C13" s="5" t="n">
        <v>11</v>
      </c>
      <c r="D13" s="5"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792</v>
      </c>
      <c r="J1" s="2" t="s">
        <v>1</v>
      </c>
    </row>
    <row r="2" spans="1:12">
      <c r="B2" s="2" t="s">
        <v>2</v>
      </c>
      <c r="C2" s="2" t="s">
        <v>793</v>
      </c>
      <c r="D2" s="2" t="s">
        <v>4</v>
      </c>
      <c r="E2" s="2" t="s">
        <v>794</v>
      </c>
      <c r="F2" s="2" t="s">
        <v>32</v>
      </c>
      <c r="G2" s="2" t="s">
        <v>795</v>
      </c>
      <c r="H2" s="2" t="s">
        <v>796</v>
      </c>
      <c r="I2" s="2" t="s">
        <v>797</v>
      </c>
      <c r="J2" s="2" t="s">
        <v>2</v>
      </c>
      <c r="K2" s="2" t="s">
        <v>32</v>
      </c>
      <c r="L2" s="2" t="s">
        <v>77</v>
      </c>
    </row>
    <row r="3" spans="1:12">
      <c r="A3" s="3" t="s">
        <v>213</v>
      </c>
    </row>
    <row r="4" spans="1:12">
      <c r="A4" s="4" t="s">
        <v>798</v>
      </c>
      <c r="B4" s="6" t="n">
        <v>4168</v>
      </c>
      <c r="C4" s="6" t="n">
        <v>7711</v>
      </c>
      <c r="D4" s="6" t="n">
        <v>16716</v>
      </c>
      <c r="E4" s="6" t="n">
        <v>6832</v>
      </c>
      <c r="F4" s="6" t="n">
        <v>1552</v>
      </c>
      <c r="G4" s="6" t="n">
        <v>1552</v>
      </c>
      <c r="H4" s="6" t="n">
        <v>1552</v>
      </c>
      <c r="I4" s="6" t="n">
        <v>1499</v>
      </c>
      <c r="J4" s="6" t="n">
        <v>35427</v>
      </c>
      <c r="K4" s="6" t="n">
        <v>6155</v>
      </c>
      <c r="L4" s="6" t="n">
        <v>14079</v>
      </c>
    </row>
    <row r="5" spans="1:12">
      <c r="A5" s="4" t="s">
        <v>87</v>
      </c>
      <c r="B5" s="5" t="n">
        <v>120940</v>
      </c>
      <c r="C5" s="5" t="n">
        <v>85369</v>
      </c>
      <c r="D5" s="5" t="n">
        <v>84538</v>
      </c>
      <c r="E5" s="5" t="n">
        <v>76745</v>
      </c>
      <c r="F5" s="5" t="n">
        <v>73887</v>
      </c>
      <c r="G5" s="5" t="n">
        <v>79692</v>
      </c>
      <c r="H5" s="5" t="n">
        <v>61527</v>
      </c>
      <c r="I5" s="5" t="n">
        <v>58879</v>
      </c>
      <c r="J5" s="5" t="n">
        <v>367592</v>
      </c>
      <c r="K5" s="5" t="n">
        <v>273985</v>
      </c>
      <c r="L5" s="5" t="n">
        <v>183116</v>
      </c>
    </row>
    <row r="6" spans="1:12">
      <c r="A6" s="4" t="s">
        <v>88</v>
      </c>
      <c r="B6" s="5" t="n">
        <v>-116772</v>
      </c>
      <c r="C6" s="5" t="n">
        <v>-77658</v>
      </c>
      <c r="D6" s="5" t="n">
        <v>-67822</v>
      </c>
      <c r="E6" s="5" t="n">
        <v>-69913</v>
      </c>
      <c r="F6" s="5" t="n">
        <v>-72335</v>
      </c>
      <c r="G6" s="5" t="n">
        <v>-78140</v>
      </c>
      <c r="H6" s="5" t="n">
        <v>-59975</v>
      </c>
      <c r="I6" s="5" t="n">
        <v>-57380</v>
      </c>
      <c r="J6" s="5" t="n">
        <v>-332165</v>
      </c>
      <c r="K6" s="5" t="n">
        <v>-267830</v>
      </c>
      <c r="L6" s="5" t="n">
        <v>-169037</v>
      </c>
    </row>
    <row r="7" spans="1:12">
      <c r="A7" s="4" t="s">
        <v>93</v>
      </c>
      <c r="B7" s="6" t="n">
        <v>-117228</v>
      </c>
      <c r="C7" s="6" t="n">
        <v>-78805</v>
      </c>
      <c r="D7" s="6" t="n">
        <v>-70898</v>
      </c>
      <c r="E7" s="6" t="n">
        <v>-68712</v>
      </c>
      <c r="F7" s="6" t="n">
        <v>-71364</v>
      </c>
      <c r="G7" s="6" t="n">
        <v>-77025</v>
      </c>
      <c r="H7" s="6" t="n">
        <v>-58844</v>
      </c>
      <c r="I7" s="6" t="n">
        <v>-56274</v>
      </c>
      <c r="J7" s="6" t="n">
        <v>-335643</v>
      </c>
      <c r="K7" s="6" t="n">
        <v>-263507</v>
      </c>
      <c r="L7" s="6" t="n">
        <v>-166783</v>
      </c>
    </row>
    <row r="8" spans="1:12">
      <c r="A8" s="4" t="s">
        <v>799</v>
      </c>
      <c r="B8" s="7" t="n">
        <v>-2.52</v>
      </c>
      <c r="C8" s="7" t="n">
        <v>-1.73</v>
      </c>
      <c r="D8" s="7" t="n">
        <v>-1.73</v>
      </c>
      <c r="E8" s="7" t="n">
        <v>-1.68</v>
      </c>
      <c r="F8" s="7" t="n">
        <v>-1.88</v>
      </c>
      <c r="G8" s="7" t="n">
        <v>-2.07</v>
      </c>
      <c r="H8" s="7" t="n">
        <v>-1.59</v>
      </c>
      <c r="I8" s="7" t="n">
        <v>-1.52</v>
      </c>
      <c r="J8" s="7" t="n">
        <v>-7.71</v>
      </c>
      <c r="K8" s="7" t="n">
        <v>-7.07</v>
      </c>
      <c r="L8" s="7" t="n">
        <v>-4.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7</v>
      </c>
    </row>
    <row r="3" spans="1:4">
      <c r="A3" s="3" t="s">
        <v>136</v>
      </c>
    </row>
    <row r="4" spans="1:4">
      <c r="A4" s="4" t="s">
        <v>137</v>
      </c>
      <c r="B4" s="6" t="n">
        <v>53487</v>
      </c>
      <c r="C4" s="6" t="n">
        <v>15269</v>
      </c>
      <c r="D4" s="6" t="n">
        <v>227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0</v>
      </c>
      <c r="B1" s="2" t="s">
        <v>518</v>
      </c>
      <c r="C1" s="2" t="s">
        <v>519</v>
      </c>
      <c r="D1" s="2" t="s">
        <v>520</v>
      </c>
      <c r="E1" s="2" t="s">
        <v>32</v>
      </c>
      <c r="F1" s="2" t="s">
        <v>521</v>
      </c>
    </row>
    <row r="2" spans="1:6">
      <c r="A2" s="3" t="s">
        <v>801</v>
      </c>
    </row>
    <row r="3" spans="1:6">
      <c r="A3" s="4" t="s">
        <v>116</v>
      </c>
      <c r="B3" s="5" t="n">
        <v>3243244</v>
      </c>
      <c r="C3" s="5" t="n">
        <v>4381500</v>
      </c>
      <c r="E3" s="5" t="n">
        <v>3289473</v>
      </c>
      <c r="F3" s="5" t="n">
        <v>2941176</v>
      </c>
    </row>
    <row r="4" spans="1:6">
      <c r="A4" s="4" t="s">
        <v>528</v>
      </c>
      <c r="B4" s="6" t="n">
        <v>185</v>
      </c>
      <c r="C4" s="6" t="n">
        <v>105</v>
      </c>
      <c r="E4" s="6" t="n">
        <v>76</v>
      </c>
      <c r="F4" s="6" t="n">
        <v>170</v>
      </c>
    </row>
    <row r="5" spans="1:6">
      <c r="A5" s="4" t="s">
        <v>160</v>
      </c>
      <c r="B5" s="8" t="n">
        <v>569.8</v>
      </c>
      <c r="C5" s="8" t="n">
        <v>436.8</v>
      </c>
      <c r="E5" s="8" t="n">
        <v>234.7</v>
      </c>
      <c r="F5" s="8" t="n">
        <v>477.2</v>
      </c>
    </row>
    <row r="6" spans="1:6">
      <c r="A6" s="4" t="s">
        <v>531</v>
      </c>
    </row>
    <row r="7" spans="1:6">
      <c r="A7" s="3" t="s">
        <v>801</v>
      </c>
    </row>
    <row r="8" spans="1:6">
      <c r="A8" s="4" t="s">
        <v>116</v>
      </c>
      <c r="D8" s="5" t="n">
        <v>277109</v>
      </c>
    </row>
    <row r="9" spans="1:6">
      <c r="A9" s="4" t="s">
        <v>528</v>
      </c>
      <c r="D9" s="6" t="n">
        <v>185</v>
      </c>
    </row>
    <row r="10" spans="1:6">
      <c r="A10" s="4" t="s">
        <v>160</v>
      </c>
      <c r="D10" s="8" t="n">
        <v>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7</v>
      </c>
    </row>
    <row r="3" spans="1:4">
      <c r="A3" s="3" t="s">
        <v>139</v>
      </c>
    </row>
    <row r="4" spans="1:4">
      <c r="A4" s="4" t="s">
        <v>93</v>
      </c>
      <c r="B4" s="6" t="n">
        <v>-335643</v>
      </c>
      <c r="C4" s="6" t="n">
        <v>-263507</v>
      </c>
      <c r="D4" s="6" t="n">
        <v>-166783</v>
      </c>
    </row>
    <row r="5" spans="1:4">
      <c r="A5" s="3" t="s">
        <v>140</v>
      </c>
    </row>
    <row r="6" spans="1:4">
      <c r="A6" s="4" t="s">
        <v>86</v>
      </c>
      <c r="B6" s="5" t="n">
        <v>-2189</v>
      </c>
      <c r="C6" s="5" t="n">
        <v>2675</v>
      </c>
      <c r="D6" s="5" t="n">
        <v>2344</v>
      </c>
    </row>
    <row r="7" spans="1:4">
      <c r="A7" s="4" t="s">
        <v>141</v>
      </c>
      <c r="B7" s="5" t="n">
        <v>13538</v>
      </c>
      <c r="C7" s="5" t="n">
        <v>9648</v>
      </c>
      <c r="D7" s="5" t="n">
        <v>7419</v>
      </c>
    </row>
    <row r="8" spans="1:4">
      <c r="A8" s="4" t="s">
        <v>142</v>
      </c>
      <c r="B8" s="5" t="n">
        <v>53282</v>
      </c>
      <c r="C8" s="5" t="n">
        <v>39756</v>
      </c>
      <c r="D8" s="5" t="n">
        <v>41120</v>
      </c>
    </row>
    <row r="9" spans="1:4">
      <c r="A9" s="4" t="s">
        <v>143</v>
      </c>
      <c r="B9" s="5" t="n">
        <v>3153</v>
      </c>
      <c r="C9" s="5" t="n">
        <v>2825</v>
      </c>
      <c r="D9" s="5" t="n">
        <v>1513</v>
      </c>
    </row>
    <row r="10" spans="1:4">
      <c r="A10" s="3" t="s">
        <v>144</v>
      </c>
    </row>
    <row r="11" spans="1:4">
      <c r="A11" s="4" t="s">
        <v>145</v>
      </c>
      <c r="B11" s="5" t="n">
        <v>-20092</v>
      </c>
      <c r="C11" s="5" t="n">
        <v>-14318</v>
      </c>
      <c r="D11" s="5" t="n">
        <v>-6847</v>
      </c>
    </row>
    <row r="12" spans="1:4">
      <c r="A12" s="4" t="s">
        <v>46</v>
      </c>
      <c r="B12" s="5" t="n">
        <v>526</v>
      </c>
      <c r="C12" s="5" t="n">
        <v>6658</v>
      </c>
      <c r="D12" s="5" t="n">
        <v>2541</v>
      </c>
    </row>
    <row r="13" spans="1:4">
      <c r="A13" s="4" t="s">
        <v>146</v>
      </c>
      <c r="B13" s="5" t="n">
        <v>5406</v>
      </c>
      <c r="C13" s="5" t="n">
        <v>20889</v>
      </c>
      <c r="D13" s="5" t="n">
        <v>9423</v>
      </c>
    </row>
    <row r="14" spans="1:4">
      <c r="A14" s="4" t="s">
        <v>147</v>
      </c>
      <c r="B14" s="5" t="n">
        <v>1024</v>
      </c>
      <c r="C14" s="5" t="n">
        <v>4565</v>
      </c>
      <c r="D14" s="5" t="n">
        <v>11171</v>
      </c>
    </row>
    <row r="15" spans="1:4">
      <c r="A15" s="4" t="s">
        <v>148</v>
      </c>
      <c r="B15" s="5" t="n">
        <v>442</v>
      </c>
      <c r="C15" s="5" t="n">
        <v>1162</v>
      </c>
      <c r="D15" s="5" t="n">
        <v>-330</v>
      </c>
    </row>
    <row r="16" spans="1:4">
      <c r="A16" s="4" t="s">
        <v>149</v>
      </c>
      <c r="B16" s="5" t="n">
        <v>-280553</v>
      </c>
      <c r="C16" s="5" t="n">
        <v>-189647</v>
      </c>
      <c r="D16" s="5" t="n">
        <v>-98429</v>
      </c>
    </row>
    <row r="17" spans="1:4">
      <c r="A17" s="3" t="s">
        <v>150</v>
      </c>
    </row>
    <row r="18" spans="1:4">
      <c r="A18" s="4" t="s">
        <v>151</v>
      </c>
      <c r="B18" s="5" t="n">
        <v>627</v>
      </c>
      <c r="C18" s="5" t="n">
        <v>-4379</v>
      </c>
      <c r="D18" s="5" t="n">
        <v>-8816</v>
      </c>
    </row>
    <row r="19" spans="1:4">
      <c r="A19" s="4" t="s">
        <v>152</v>
      </c>
      <c r="B19" s="5" t="n">
        <v>-62242</v>
      </c>
      <c r="C19" s="5" t="n">
        <v>-28029</v>
      </c>
      <c r="D19" s="5" t="n">
        <v>-7055</v>
      </c>
    </row>
    <row r="20" spans="1:4">
      <c r="A20" s="4" t="s">
        <v>153</v>
      </c>
      <c r="B20" s="5" t="n">
        <v>-686204</v>
      </c>
      <c r="C20" s="5" t="n">
        <v>-348225</v>
      </c>
      <c r="D20" s="5" t="n">
        <v>-755175</v>
      </c>
    </row>
    <row r="21" spans="1:4">
      <c r="A21" s="4" t="s">
        <v>154</v>
      </c>
      <c r="B21" s="5" t="n">
        <v>431816</v>
      </c>
      <c r="C21" s="5" t="n">
        <v>443364</v>
      </c>
      <c r="D21" s="5" t="n">
        <v>199179</v>
      </c>
    </row>
    <row r="22" spans="1:4">
      <c r="A22" s="4" t="s">
        <v>155</v>
      </c>
      <c r="B22" s="5" t="n">
        <v>-316003</v>
      </c>
      <c r="C22" s="5" t="n">
        <v>62731</v>
      </c>
      <c r="D22" s="5" t="n">
        <v>-571867</v>
      </c>
    </row>
    <row r="23" spans="1:4">
      <c r="A23" s="3" t="s">
        <v>156</v>
      </c>
    </row>
    <row r="24" spans="1:4">
      <c r="A24" s="4" t="s">
        <v>157</v>
      </c>
      <c r="B24" s="5" t="n">
        <v>-1074</v>
      </c>
      <c r="C24" s="5" t="n">
        <v>-2025</v>
      </c>
      <c r="D24" s="5" t="n">
        <v>-453</v>
      </c>
    </row>
    <row r="25" spans="1:4">
      <c r="A25" s="4" t="s">
        <v>158</v>
      </c>
      <c r="B25" s="5" t="n">
        <v>38021</v>
      </c>
      <c r="C25" s="5" t="n">
        <v>1663</v>
      </c>
    </row>
    <row r="26" spans="1:4">
      <c r="A26" s="4" t="s">
        <v>159</v>
      </c>
      <c r="B26" s="5" t="n">
        <v>-574</v>
      </c>
    </row>
    <row r="27" spans="1:4">
      <c r="A27" s="4" t="s">
        <v>160</v>
      </c>
      <c r="B27" s="5" t="n">
        <v>1006570</v>
      </c>
      <c r="C27" s="5" t="n">
        <v>234962</v>
      </c>
      <c r="D27" s="5" t="n">
        <v>477064</v>
      </c>
    </row>
    <row r="28" spans="1:4">
      <c r="A28" s="4" t="s">
        <v>161</v>
      </c>
      <c r="B28" s="5" t="n">
        <v>33231</v>
      </c>
      <c r="C28" s="5" t="n">
        <v>6934</v>
      </c>
      <c r="D28" s="5" t="n">
        <v>10109</v>
      </c>
    </row>
    <row r="29" spans="1:4">
      <c r="A29" s="4" t="s">
        <v>162</v>
      </c>
      <c r="B29" s="5" t="n">
        <v>1076174</v>
      </c>
      <c r="C29" s="5" t="n">
        <v>241534</v>
      </c>
      <c r="D29" s="5" t="n">
        <v>486720</v>
      </c>
    </row>
    <row r="30" spans="1:4">
      <c r="A30" s="4" t="s">
        <v>163</v>
      </c>
      <c r="B30" s="5" t="n">
        <v>479618</v>
      </c>
      <c r="C30" s="5" t="n">
        <v>114618</v>
      </c>
      <c r="D30" s="5" t="n">
        <v>-183576</v>
      </c>
    </row>
    <row r="31" spans="1:4">
      <c r="A31" s="4" t="s">
        <v>164</v>
      </c>
      <c r="B31" s="5" t="n">
        <v>278887</v>
      </c>
      <c r="C31" s="5" t="n">
        <v>164269</v>
      </c>
      <c r="D31" s="5" t="n">
        <v>347845</v>
      </c>
    </row>
    <row r="32" spans="1:4">
      <c r="A32" s="4" t="s">
        <v>165</v>
      </c>
      <c r="B32" s="5" t="n">
        <v>758505</v>
      </c>
      <c r="C32" s="5" t="n">
        <v>278887</v>
      </c>
      <c r="D32" s="5" t="n">
        <v>164269</v>
      </c>
    </row>
    <row r="33" spans="1:4">
      <c r="A33" s="3" t="s">
        <v>166</v>
      </c>
    </row>
    <row r="34" spans="1:4">
      <c r="A34" s="4" t="s">
        <v>167</v>
      </c>
      <c r="B34" s="5" t="n">
        <v>11411</v>
      </c>
    </row>
    <row r="35" spans="1:4">
      <c r="A35" s="3" t="s">
        <v>168</v>
      </c>
    </row>
    <row r="36" spans="1:4">
      <c r="A36" s="4" t="s">
        <v>169</v>
      </c>
      <c r="B36" s="5" t="n">
        <v>3271</v>
      </c>
      <c r="C36" s="5" t="n">
        <v>48034</v>
      </c>
      <c r="D36" s="5" t="n">
        <v>61901</v>
      </c>
    </row>
    <row r="37" spans="1:4">
      <c r="A37" s="4" t="s">
        <v>170</v>
      </c>
      <c r="B37" s="5" t="n">
        <v>2566</v>
      </c>
      <c r="C37" s="5" t="n">
        <v>6363</v>
      </c>
      <c r="D37" s="6" t="n">
        <v>2089</v>
      </c>
    </row>
    <row r="38" spans="1:4">
      <c r="A38" s="4" t="s">
        <v>171</v>
      </c>
      <c r="B38" s="6" t="n">
        <v>3112</v>
      </c>
      <c r="C38" s="6" t="n">
        <v>85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1:42Z</dcterms:created>
  <dcterms:modified xmlns:dcterms="http://purl.org/dc/terms/" xmlns:xsi="http://www.w3.org/2001/XMLSchema-instance" xsi:type="dcterms:W3CDTF">2018-02-21T17:01:42Z</dcterms:modified>
</cp:coreProperties>
</file>